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Basis of Presentation and Summa" sheetId="9" state="visible" r:id="rId9"/>
    <sheet xmlns:r="http://schemas.openxmlformats.org/officeDocument/2006/relationships" name="Business Acquisition" sheetId="10" state="visible" r:id="rId10"/>
    <sheet xmlns:r="http://schemas.openxmlformats.org/officeDocument/2006/relationships" name="Inventory" sheetId="11" state="visible" r:id="rId11"/>
    <sheet xmlns:r="http://schemas.openxmlformats.org/officeDocument/2006/relationships" name="Right-of-use Asset and Lease Li"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Related Party Transactions" sheetId="15" state="visible" r:id="rId15"/>
    <sheet xmlns:r="http://schemas.openxmlformats.org/officeDocument/2006/relationships" name="Equity Transactions" sheetId="16" state="visible" r:id="rId16"/>
    <sheet xmlns:r="http://schemas.openxmlformats.org/officeDocument/2006/relationships" name="Commitments &amp; Contingencies" sheetId="17" state="visible" r:id="rId17"/>
    <sheet xmlns:r="http://schemas.openxmlformats.org/officeDocument/2006/relationships" name="Short Term Liabilities" sheetId="18" state="visible" r:id="rId18"/>
    <sheet xmlns:r="http://schemas.openxmlformats.org/officeDocument/2006/relationships" name="Common Stock Warrants" sheetId="19" state="visible" r:id="rId19"/>
    <sheet xmlns:r="http://schemas.openxmlformats.org/officeDocument/2006/relationships" name="Liquidity, Going Concern and Ma"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usiness Acquisition (Tables)" sheetId="23" state="visible" r:id="rId23"/>
    <sheet xmlns:r="http://schemas.openxmlformats.org/officeDocument/2006/relationships" name="Inventory (Tables)" sheetId="24" state="visible" r:id="rId24"/>
    <sheet xmlns:r="http://schemas.openxmlformats.org/officeDocument/2006/relationships" name="Right-of-use Asset and Lease _2"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Equity Transactions (Tables)" sheetId="28" state="visible" r:id="rId28"/>
    <sheet xmlns:r="http://schemas.openxmlformats.org/officeDocument/2006/relationships" name="Common Stock Warrants (Tables)" sheetId="29" state="visible" r:id="rId29"/>
    <sheet xmlns:r="http://schemas.openxmlformats.org/officeDocument/2006/relationships" name="Description of the Company (Det" sheetId="30" state="visible" r:id="rId30"/>
    <sheet xmlns:r="http://schemas.openxmlformats.org/officeDocument/2006/relationships" name="Basis of Presentation and Sum_3" sheetId="31" state="visible" r:id="rId31"/>
    <sheet xmlns:r="http://schemas.openxmlformats.org/officeDocument/2006/relationships" name="Business Acquisition (Details N" sheetId="32" state="visible" r:id="rId32"/>
    <sheet xmlns:r="http://schemas.openxmlformats.org/officeDocument/2006/relationships" name="Business Acquisition - Schedule" sheetId="33" state="visible" r:id="rId33"/>
    <sheet xmlns:r="http://schemas.openxmlformats.org/officeDocument/2006/relationships" name="Business Acquisition - Schedu_2" sheetId="34" state="visible" r:id="rId34"/>
    <sheet xmlns:r="http://schemas.openxmlformats.org/officeDocument/2006/relationships" name="Business Acquisition - Schedu_3" sheetId="35" state="visible" r:id="rId35"/>
    <sheet xmlns:r="http://schemas.openxmlformats.org/officeDocument/2006/relationships" name="Business Acquisition - Schedu_4" sheetId="36" state="visible" r:id="rId36"/>
    <sheet xmlns:r="http://schemas.openxmlformats.org/officeDocument/2006/relationships" name="Business Acquisition - Schedu_5" sheetId="37" state="visible" r:id="rId37"/>
    <sheet xmlns:r="http://schemas.openxmlformats.org/officeDocument/2006/relationships" name="Inventory - Schedule of Invento" sheetId="38" state="visible" r:id="rId38"/>
    <sheet xmlns:r="http://schemas.openxmlformats.org/officeDocument/2006/relationships" name="Right-of-use Asset and Lease _3" sheetId="39" state="visible" r:id="rId39"/>
    <sheet xmlns:r="http://schemas.openxmlformats.org/officeDocument/2006/relationships" name="Right-of-use Asset and Lease _4"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Related Party Transactions (Det" sheetId="45" state="visible" r:id="rId45"/>
    <sheet xmlns:r="http://schemas.openxmlformats.org/officeDocument/2006/relationships" name="Equity Transactions (Details Na" sheetId="46" state="visible" r:id="rId46"/>
    <sheet xmlns:r="http://schemas.openxmlformats.org/officeDocument/2006/relationships" name="Equity Transactions - Summary o" sheetId="47" state="visible" r:id="rId47"/>
    <sheet xmlns:r="http://schemas.openxmlformats.org/officeDocument/2006/relationships" name="Commitments &amp; Contingencies (De" sheetId="48" state="visible" r:id="rId48"/>
    <sheet xmlns:r="http://schemas.openxmlformats.org/officeDocument/2006/relationships" name="Short Term Liabilities (Details" sheetId="49" state="visible" r:id="rId49"/>
    <sheet xmlns:r="http://schemas.openxmlformats.org/officeDocument/2006/relationships" name="Common Stock Warrants - Summary" sheetId="50" state="visible" r:id="rId50"/>
    <sheet xmlns:r="http://schemas.openxmlformats.org/officeDocument/2006/relationships" name="Common Stock Warrants - Summa_2" sheetId="51" state="visible" r:id="rId51"/>
    <sheet xmlns:r="http://schemas.openxmlformats.org/officeDocument/2006/relationships" name="Common Stock Warrants - Schedul" sheetId="52" state="visible" r:id="rId52"/>
    <sheet xmlns:r="http://schemas.openxmlformats.org/officeDocument/2006/relationships" name="Liquidity, Going Concern and _2"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693">
  <si>
    <t>Document and Entity Information - shares</t>
  </si>
  <si>
    <t>6 Months Ended</t>
  </si>
  <si>
    <t>Jun. 30, 2019</t>
  </si>
  <si>
    <t>Aug. 12, 2019</t>
  </si>
  <si>
    <t>Document And Entity Information</t>
  </si>
  <si>
    <t>Entity Registrant Name</t>
  </si>
  <si>
    <t>H-CYTE, INC.</t>
  </si>
  <si>
    <t>Entity Central Index Key</t>
  </si>
  <si>
    <t>0001591165</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t>
  </si>
  <si>
    <t>Accounts receivable</t>
  </si>
  <si>
    <t>Other receivables</t>
  </si>
  <si>
    <t>Inventory</t>
  </si>
  <si>
    <t xml:space="preserve"> </t>
  </si>
  <si>
    <t>Prepaid expenses</t>
  </si>
  <si>
    <t>Total Current Assets</t>
  </si>
  <si>
    <t>Right-of-use asset</t>
  </si>
  <si>
    <t>Property and equipment, net</t>
  </si>
  <si>
    <t>Intangibles, net</t>
  </si>
  <si>
    <t>Goodwill</t>
  </si>
  <si>
    <t>Other assets</t>
  </si>
  <si>
    <t>Total Assets</t>
  </si>
  <si>
    <t>Current Liabilities</t>
  </si>
  <si>
    <t>Interest payable</t>
  </si>
  <si>
    <t>Accounts payable</t>
  </si>
  <si>
    <t>Accounts payable to related parties</t>
  </si>
  <si>
    <t>Accrued liabilities</t>
  </si>
  <si>
    <t>Other current liabilities</t>
  </si>
  <si>
    <t>Notes payable</t>
  </si>
  <si>
    <t>Short-term note payable, net of debt discount</t>
  </si>
  <si>
    <t>Dividend payable</t>
  </si>
  <si>
    <t>Deferred revenue</t>
  </si>
  <si>
    <t>Lease liability, current portion</t>
  </si>
  <si>
    <t>Total Current Liabilities</t>
  </si>
  <si>
    <t>Long-Term Liabilities</t>
  </si>
  <si>
    <t>Lease liability, net of current portion</t>
  </si>
  <si>
    <t>Convertible debt to related parties</t>
  </si>
  <si>
    <t>Deferred rent</t>
  </si>
  <si>
    <t>Total Long-Term Liabilities</t>
  </si>
  <si>
    <t>Total Liabilities</t>
  </si>
  <si>
    <t>Commitments and Contingencies (Note 10)</t>
  </si>
  <si>
    <t>Stockholders' Equity (Deficit)</t>
  </si>
  <si>
    <t>Preferred Stock, value</t>
  </si>
  <si>
    <t>Common stock - $.001 par value: 199,000,000 and 49,500,000 shares authorized as of June 30, 2019 and December 31, 2018, respectively. 98,886,360 and 33,661,388 shares issued and outstanding at June 30, 2019 and December 31, 2018, respectively</t>
  </si>
  <si>
    <t>Additional paid-in capital</t>
  </si>
  <si>
    <t>Accumulated deficit</t>
  </si>
  <si>
    <t>Non-controlling interest</t>
  </si>
  <si>
    <t>Total Stockholders' Equity (Deficit)</t>
  </si>
  <si>
    <t>Total Liabilities and Stockholders' Equity (Deficit)</t>
  </si>
  <si>
    <t>Series A Convertible Preferred Stock [Member]</t>
  </si>
  <si>
    <t>Series B Convertible Preferred Stock [Member]</t>
  </si>
  <si>
    <t>Series C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Jun. 30, 2018</t>
  </si>
  <si>
    <t>Income Statement [Abstract]</t>
  </si>
  <si>
    <t>Revenues</t>
  </si>
  <si>
    <t>Cost of Sales</t>
  </si>
  <si>
    <t>Gross Profit</t>
  </si>
  <si>
    <t>Operating Expenses</t>
  </si>
  <si>
    <t>Salaries and related costs</t>
  </si>
  <si>
    <t>Other general and administrative</t>
  </si>
  <si>
    <t>Advertising</t>
  </si>
  <si>
    <t>Depreciation &amp; amortization</t>
  </si>
  <si>
    <t>Total Operating Expenses</t>
  </si>
  <si>
    <t>Operating Loss</t>
  </si>
  <si>
    <t>Other Income (Expense)</t>
  </si>
  <si>
    <t>Other income</t>
  </si>
  <si>
    <t>Foreign currency transaction gain</t>
  </si>
  <si>
    <t>Interest expense</t>
  </si>
  <si>
    <t>Total Other Expenses</t>
  </si>
  <si>
    <t>Net Loss</t>
  </si>
  <si>
    <t>Dividend on outstanding Series B Preferred Stock</t>
  </si>
  <si>
    <t>Deemed dividend on adjustment to exercise price on certain warrant</t>
  </si>
  <si>
    <t>Deemed dividend on beneficial conversion features</t>
  </si>
  <si>
    <t>Net loss attributable to common stockholders</t>
  </si>
  <si>
    <t>Loss per share – Basic and Diluted</t>
  </si>
  <si>
    <t>Weighted average outstanding shares used to compute basic and diluted net loss per share</t>
  </si>
  <si>
    <t>Consolidated Statement of Stockholders' Equity (Deficit) (Unaudited) - USD ($)</t>
  </si>
  <si>
    <t>Preferred Stock [Member]</t>
  </si>
  <si>
    <t>Common Stock [Member]</t>
  </si>
  <si>
    <t>Additional Paid-in Capital [Member]</t>
  </si>
  <si>
    <t>Accumulated Deficit [Member]</t>
  </si>
  <si>
    <t>Noncontrolling Interest [Member]</t>
  </si>
  <si>
    <t>Total</t>
  </si>
  <si>
    <t>Beginning Balance at Dec. 31, 2018</t>
  </si>
  <si>
    <t>Beginning Balance, Shares at Dec. 31, 2018</t>
  </si>
  <si>
    <t>Purchase Accounting entries due to the purchase transaction (note 3)</t>
  </si>
  <si>
    <t>Purchase Accounting entries due to the purchase transaction, shares</t>
  </si>
  <si>
    <t>Adjustment for assets and liabilities not included in purchase transaction</t>
  </si>
  <si>
    <t>Issuance of common stock in connection with private placement offering from January 8, 2019 through June 30, 2019</t>
  </si>
  <si>
    <t>Issuance of common stock in connection with private placement offering from January 8, 2019 through June 30, 2019, shares</t>
  </si>
  <si>
    <t>Issuance of warrants in connection with private placement offering from January 8, 2019 through June 30, 2019</t>
  </si>
  <si>
    <t>Issuance of common stock pursuant to conversion of short-term debt in January 2019</t>
  </si>
  <si>
    <t>Issuance of common stock pursuant to conversion of short-term debt in January 2019, shares</t>
  </si>
  <si>
    <t>Issuance of warrants pursuant to conversion of short-term debt in January 2019</t>
  </si>
  <si>
    <t>Issuance of additional exchange shares - Note 3</t>
  </si>
  <si>
    <t>Issuance of additional exchange shares - Note 3, shares</t>
  </si>
  <si>
    <t>Issuance of common stock pursuant to conversion of short-term debt in February 2019</t>
  </si>
  <si>
    <t>Issuance of common stock pursuant to conversion of short-term debt in February 2019, shares</t>
  </si>
  <si>
    <t>Issuance of common stock pursuant to conversion of convertible Preferred Series B Stock conversions</t>
  </si>
  <si>
    <t>Issuance of common stock pursuant to conversion of convertible Preferred Series B Stock conversions, shares</t>
  </si>
  <si>
    <t>Issuance of common stock pursuant to conversion of short-term debt accrued interest</t>
  </si>
  <si>
    <t>Issuance of common stock pursuant to conversion of short-term debt accrued interest, shares</t>
  </si>
  <si>
    <t>Issuance of common stock pursuant to conversion of convertible Preferred Series B Stock accrued interest</t>
  </si>
  <si>
    <t>Issuance of common stock pursuant to conversion of convertible Preferred Series B Stock accrued interest, shares</t>
  </si>
  <si>
    <t>Issuance of common stock in March 2019 in exchange for consulting fees incurred in Q1 2019</t>
  </si>
  <si>
    <t>Issuance of common stock in March 2019 in exchange for consulting fees incurred in Q1 2019, shares</t>
  </si>
  <si>
    <t>Issuance of common stock in private placement, completed in April 2019 at $0.40 pursuant to security purchase agreement dated March 31, 2019</t>
  </si>
  <si>
    <t>Issuance of warrants in private placement, completed in April 2019 at $0.40 pursuant to security purchase agreement dated March 31, 2019</t>
  </si>
  <si>
    <t>Adjustment of exercise price of certain warrants</t>
  </si>
  <si>
    <t>Beneficial conversion of preferred series B stock</t>
  </si>
  <si>
    <t>Issuance of common stock pursuant to conversion of Preferred Series B Stock conversions</t>
  </si>
  <si>
    <t>Issuance of common stock pursuant to conversion of Preferred Series B Stock conversions, shares</t>
  </si>
  <si>
    <t>Issuance of common stock pursuant to conversion of Preferred Series B Stock accrued dividends</t>
  </si>
  <si>
    <t>Issuance of common stock pursuant to conversion of Preferred Series B Stock accrued dividends, shares</t>
  </si>
  <si>
    <t>Issuance of common stock per restricted stock award to executive (Note 9)</t>
  </si>
  <si>
    <t>Issuance of common stock per restricted stock award to executive (Note 9), shares</t>
  </si>
  <si>
    <t>Stock based compensation</t>
  </si>
  <si>
    <t>Net loss</t>
  </si>
  <si>
    <t>Ending Balance at Jun. 30, 2019</t>
  </si>
  <si>
    <t>Ending Balance, shares at Jun. 30, 2019</t>
  </si>
  <si>
    <t>Beginning Balance at Mar. 31, 2019</t>
  </si>
  <si>
    <t>Beginning Balance, Shares at Mar. 31, 2019</t>
  </si>
  <si>
    <t>Series B Stock accrued dividends</t>
  </si>
  <si>
    <t>Series B Stock accrued dividends, shares</t>
  </si>
  <si>
    <t>Issuance of restricted common stock pursuant to executive employment agreement</t>
  </si>
  <si>
    <t>Issuance of restricted common stock pursuant to executive employment agreement, shares</t>
  </si>
  <si>
    <t>Consolidated Statement of Stockholders' Equity (Deficit) (Parenthetical)</t>
  </si>
  <si>
    <t>Jun. 30, 2019$ / shares</t>
  </si>
  <si>
    <t>Statement of Stockholders' Equity [Abstract]</t>
  </si>
  <si>
    <t>Issuance of common stock in private placement price per share</t>
  </si>
  <si>
    <t>Issuance of warrants in private placement price per share</t>
  </si>
  <si>
    <t>Consolidated Statements of Cash Flows (Unaudited) - USD ($)</t>
  </si>
  <si>
    <t>Cash Flows from Operating Activities</t>
  </si>
  <si>
    <t>Adjustments to reconcile net loss to net cash used in operating activities:</t>
  </si>
  <si>
    <t>Depreciation and amortization</t>
  </si>
  <si>
    <t>Amortization of debt discount</t>
  </si>
  <si>
    <t>Stock-based compensation</t>
  </si>
  <si>
    <t>Common stock issued for consulting services</t>
  </si>
  <si>
    <t>Changes in operating assets and liabilities, net of purchase transaction:</t>
  </si>
  <si>
    <t>Accounts receivable from related parties</t>
  </si>
  <si>
    <t>Prepaid expenses and other assets</t>
  </si>
  <si>
    <t>Net Cash Used in Operating Activities</t>
  </si>
  <si>
    <t>Cash Flows from Investing Activities</t>
  </si>
  <si>
    <t>Purchases of property and equipment</t>
  </si>
  <si>
    <t>Purchase of business, net of cash acquired</t>
  </si>
  <si>
    <t>Net assets not included in purchase transaction</t>
  </si>
  <si>
    <t>Net Cash Used in Investing Activities</t>
  </si>
  <si>
    <t>Cash Flows from Financing Activities</t>
  </si>
  <si>
    <t>Payments on notes payable obligations</t>
  </si>
  <si>
    <t>Borrowings from notes payable obligations</t>
  </si>
  <si>
    <t>Proceeds from issuance of preferred and common stock, net of offering costs</t>
  </si>
  <si>
    <t>Proceeds from issuance of warrants, net of offering costs</t>
  </si>
  <si>
    <t>Proceeds from issuance of note payable</t>
  </si>
  <si>
    <t>Proceeds from contribution from stockholders</t>
  </si>
  <si>
    <t>Net Cash Provided by Financing Activities</t>
  </si>
  <si>
    <t>Net Increase in Cash</t>
  </si>
  <si>
    <t>Cash - Beginning of period</t>
  </si>
  <si>
    <t>Cash - End of period</t>
  </si>
  <si>
    <t>Supplementary Cash Flow Information</t>
  </si>
  <si>
    <t>Cash paid for interest</t>
  </si>
  <si>
    <t>Non-cash investing and financing activities</t>
  </si>
  <si>
    <t>Financing agreement for insurance policy</t>
  </si>
  <si>
    <t>Conversion of note and accrued interest to common stock and warrants</t>
  </si>
  <si>
    <t>Issuance of common stock for Series B Preferred Stock conversion</t>
  </si>
  <si>
    <t>Dividends accrued</t>
  </si>
  <si>
    <t>Description of the Company</t>
  </si>
  <si>
    <t>Accounting Policies [Abstract]</t>
  </si>
  <si>
    <t>Note
1 - Description of the Company On
July 11, 2019, Medovex Corp. (“MedoveX”) changed its named to “H-CYTE, Inc.” (H-CYTE or the Company) by
filing a Certificate of Amendment (the “Amendment”) to the Company’s Amended and Restated Certificate of Incorporation
(the “Certificate of Incorporation”) with the Secretary of the State of Nevada. The name change and the Company’s
new symbol, HCYT, became effective with FINRA on July 15, 2019. On
October 18, 2018, H-CYTE (formerly named MedoveX) entered into an Asset Purchase Agreement with Regenerative Medicine Solutions,
LLC, RMS Shareholder, LLC (“Shareholder”), Lung Institute LLC (“LI”), RMS Lung Institute Management LLC
(“RMS LI Management”) and Cognitive Health Institute Tampa, LLC (“CHIT”), (collectively “RMS”).
On January 8, 2019, the Asset Purchase Agreement was amended and the Company acquired certain assets and assumed certain liabilities
of RMS as reported in the 8-K/A filed in March of 2019. Based on the terms of the Asset Purchase Agreement and its amendment,
the former RMS members had voting control of the combined company as of the closing of the RMS acquisition. For accounting purposes,
the acquisition transaction has been treated as a reverse acquisition whereby the Company is deemed to have been acquired by RMS
and the historical financial statements prior to the acquisition date of January 8, 2019 now reflect the historical financial
statements of RMS. Prior to the merger of H-CYTE and RMS on January 8, 2019, the consolidated results for H-CYTE included the
financial activities of Regenerative Medicine Solutions, LLC, LI, RMS Nashville, LLC (“Nashville”), RMS Pittsburgh,
LLC (“Pittsburgh”), RMS Scottsdale, LLC (“Scottsdale”), RMS Dallas, LLC (“Dallas”), State,
LLC (“State”), CHIT, RMS LI Management, and Shareholder, H-CYTE
included Lung Institute Dallas, PLLC (“LI Dallas”), Lung Institute Nashville, PLLC (“LI Nashville”), Lung
Institute Pittsburgh, PLLC (“LI Pittsburgh”), and Lung Institute Scottsdale, LLC (“LI Scottsdale”), as
VIEs. As
of the merger, the consolidated results for H-CYTE include the following wholly-owned subsidiaries: Debride Inc., Blue Zone Health
Management, LLC (“BZHM”, changed in July to H-CYTE Management, LLC), Cognitive Health Institute, LLC, and Lung Institute
Tampa, LLC (formerly Blue Zone Lung Tampa, LLC). Additionally, H-CYTE has consolidated LI Dallas, LI Nashville, LI Pittsburgh,
and LI Scottsdale, as VIEs. The
Company’s RMS division is a healthcare medical biosciences company that develops and implements advanced innovative
treatment options in regenerative medicine to treat an array of debilitating medical conditions. In addition, the company is the
operator and manager of the various Lung Health Institute clinics. Committed to an individualized patient-centric approach, RMS
consistently provides oversight and management of the highest quality care while producing positive outcomes. RMS offices are
located in Tampa, Florida. The Lung Health Institute located in Tampa, Florida is a wholly owned subsidiary of RMS. RMS also provides
oversight and management to the Lung Health Institutes located in Nashville, TN, Scottsdale AZ, Pittsburgh, PA, and Dallas, TX. The
Company is also in the business of designing and marketing proprietary medical devices for commercial use in the United States
and Europe. The Company received CE marking in June 2017 for the DenerveX System and it is now commercially available throughout
the European Union and several other countries that accept CE marking. The Company’s first sale of the DenerveX System occurred
in July 2017. The Company plans to seek approval for the DenerveX System from the Food &amp; Drug Administration (“FDA”)
in the United States. The Company is presently reevaluating its approaches to revenue generation including the continuing use
of its distribution channels and source of manufacturing.</t>
  </si>
  <si>
    <t>Basis of Presentation and Summary of Significant Accounting Policies</t>
  </si>
  <si>
    <t>Note
2 – Basis of presentation and Summary of Significant Accounting Policies Based
on the terms of the Asset Purchase Agreement and its amendment, the former RMS members had voting control of the combined company
as of the closing of the RMS acquisition. RMS is deemed to be the acquiring company for accounting purposes and the transaction
is accounted for as a reverse acquisition under the acquisition method of accounting for business combinations in accordance with
accounting principles generally accepted in the United States (“U.S. GAAP”). The assets acquired and the liabilities
assumed of RMS included as part of the purchase transaction are recorded at historical cost. Accordingly, the assets and liabilities
of H-CYTE are recorded as of the merger closing date at their estimated fair values. (See Note 3.) Further, the Consolidated Balance Sheets,
Consolidated Statements of Operations, Consolidated Statements of Stockholders’ Equity (Deficit), and the Consolidated Statements
of Cash Flows do not reflect the historical financial information related to H-CYTE prior to the merger. The Consolidated Balance
Sheets, Consolidated Statements of Operations, Consolidated Statements of Stockholders’ Equity (Deficit), and the Consolidated
Statements of Cash Flows only reflect the historical financial information related to RMS prior to the merger. For the Consolidated
Statements of Stockholders’ Equity (Deficit), the common stock, preferred stock, and additional paid in capital
reflect the accounting for the stock received by the RMS members as of the merger as if it was received as of the beginning of
the periods presented. The Consolidated Statements of Stockholders’ Equity (Deficit) reflects the activity from March
31, 2019 to June 30, 2019 and December 31, 2018 to June 30, 2019. For the comparable period from December 31,
2017 to June 30, 2018, the only activity in the Consolidated Statement of Stockholders’ Equity (Deficit) were the
losses of approximately $362,722 and $1,259,922 for the three and six months ended June 30, 2018, respectively. The
accompanying unaudited consolidated financial statements have been prepared in accordance with U.S. GAAP and with the rules and regulations of the Securities and Exchange Commission (“SEC”)
that permit reduced disclosure for interim periods. The unaudited interim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s of June 30,
2019 and December 31, 2018 and the results of operations and cash flows for the three and six months ended June 30, 2019 and 2018. These
unaudited consolidated financial statements should be read in conjunction with the consolidated financial statements, and
notes thereto for the fiscal year ended December 31, 2018, included in the Company’s Annual Report on Form 10-K. The
December 31, 2018 financial information included in the Company’s Annual Report on Form 10-K reflect the historical financial
information of H-CYTE business and do not include the RMS financial information. With the reverse merger, historical
financial information for periods prior to the merger on January 8, 2019, presented in the comparative financial information included
in the 2019 Form 10-Q, will only reflect the historical financial information related to RMS prior to the merger. (See Note 3.) The results for the three and six months ended June 30, 2019 are not necessarily indicative of the results
to be expected for the year ending December 31, 2019 or for any other interim period or for any future year. Principles
of Consolidation U.S.
GAAP requires that a related entity be consolidated with a company when certain conditions exist. An entity is considered
to be a variable interest entity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Prior to the merger of H-CYTE and RMS on January
8, 2019, the consolidated results for H-CYTE include the financial activities of Regenerative Medicine Solutions, LLC, LI, Nashville,
Pittsburgh, Scottsdale, Dallas, State, CHIT, RMS LI Management, and Shareholder. Additionally, H-CYTE has consolidated
LI Dallas, LI Nashville, LI Pittsburgh, and LI Scottsdale, as VIEs. As
of the merger, the consolidated results for H-CYTE include the following wholly-owned subsidiaries: Debride Inc., Blue Zone Health
Management, LLC (“BZHM”, changed in July to H-CYTE Management, LLC), Cognitive Health Institute, LLC, and Lung Institute
Tampa, LLC (formerly Blue Zone Lung Tampa, LLC). Additionally, H-CYTE has consolidated LI Dallas, LI Nashville, LI Pittsburgh,
and LI Scottsdale, as VIEs. The
accompanying consolidated financial statements include the accounts of the parent, its wholly-owned subsidiaries, and its VIEs. Accounts
Receivable Accounts
receivable primarily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June 30, 2019 and December 31, 2018, management believes no allowance is necessary. For the three month period
ended June 30, 2019, we recorded bad debt expense of approximately $60,000. Goodwill
And Intangibles Goodwill
is recorded at fair value and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is “more likely than
not” less than the carrying amount or if significant changes related to the business have occurred that could materially
impact fair value, a quantitative goodwill impairment test would be required. The Company can elect to forego the qualitative
assessment and perform the quantitative test. If
the carrying amoun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to all the assets and liabilities of that unit (including
any unrecognized intangible assets) as if the reporting unit had been acquired in a business combination. The Company has elected
to perform the annual impairment assessment for goodwill in the fourth quarter. Intangibles acquired in a business combination
are recorded at fair value using generally accepted valuation methods appropriate for the type of intangible asset. Intangible
assets with definite lives are amortized over the estimated useful lives and are reviewed for impairment whenever events or
changes in circumstances indicate that the carrying value may be greater than fair value. The Company’s intangible assets
are patents and related proprietary technology for the DenerveX System. Leases In
February 2016, the Financial Accounting Standard Board (“FASB”) established Topic 842, Leases, by issuing Accounting
Standards Update (ASU) No. 2016-02, which requires lessees to recognize leases on-balance sheet and disclose key information about
leasing arrangements. Topic 842 was subsequently amended by ASU No. 2019-01, Codification Improvements;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has not entered into significant lease agreements in which it is the lessor; however, the Company does have lease agreements
in which it is the lessee. Under Topic 842, lessees are required to recognize a lease liability and right-of-use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additional current lease liabilities
of $475,000 and long-term lease liabilities of $713,000 with corresponding ROU assets of $1,167,000 were recognized based on the
present value of the remaining minimum rental payments under current leasing standards for existing operating leases. Other
Receivables Other
receivables totaling approximately $66,000 at June 30, 2019 include receivables from the non-acquired Lung Institute, LLC
to Lung Institute Tampa, LLC (formerly Blue Zone Lung Tampa) for approximately $53,000, approximately $9,000 reimbursement receivable
for reimbursement of expenses from a joint study with an unrelated third party and approximately $4,000 reimbursement
receivable from the non-acquired Regenerative Medicine Solutions, LLC and affiliates. The $53,000 receivable was a result
of Lung Institute, LLC being a transitory entity for Lung Institute Tampa, LLC while general liability insurance and the merchant
services accounts were being transferred. A portion of the $53,000 receivable totaling $20,000 was paid to Lung Institute Tampa,
LLC in July 2019. Revenue
Recognition The
Company recognizes revenue in accordance with generally accepted accounting principles as outlined in the FASB Accounting
Standards Codification 606, Revenue From Contracts with Customers, which requires that five steps be completed to
determine when revenue can be recognized: (i) identify the contract with the customer; (ii) identity the performance obligations
in the contract; (iii) determine the transaction price; (iv) allocate the transaction price; and (v) recognize revenue when or
as the entity satisfied a performance obligation. The Company records revenue under ASC 606 at a single point in time,
when control is transferred to the customer, which is consistent with past practice. The adoption of this standard did not have
a material impact on the consolidated financial statements. DenerveX
System The
Company sells the DenerveX System through a combination of direct sales and independent distributors in international markets.
The Company recognizes revenue when title to the goods and risk of loss transfers to customers, provided there are no material
remaining performance obligations required of the Company or any matters of customer acceptance. The Company only records revenue
when collectability is reasonably assured. Utilizing the five-step method outlined in Topic 606 to determine when revenue should
be recognized, the Company’s policy is to recognize revenue when product is shipped to the customer, whether that customer
is a distributor or an end user, as is the case in Germany. Biomedical
Services RMS wholly owns the Tampa, Florida
Lung Health Institute (LHI) location and manages the other Lung Health Institute locations. The Lung Health Institute uses
a standard pricing model for the types of cellular therapy treatments that is offered to its patients. The transaction price accounts
for medical, surgical, facility, and office services rendered by LHI for consented procedures and is recorded as revenue. The
company recognizes revenue when the terms of a contract with a patient are satisfied. LHI
offers two types of cellular therapy treatments to their patients. The first type of treatment includes medical services rendered
typically over a two-day period in which the patient receives cellular therapy. For this treatment type, revenue is recognized
in full at time of service. LHI also offers a four-day treatment in which medical services are rendered typically over
a two-day period and then again, approximately three months later, medical services are rendered for an additional two-days of
treatment. Payment is collected in full for both service periods at the time the first treatment is rendered. Revenue is recognized
when services are performed based on the related professional, facility, and diagnostic services for each session of treatment.
The Company has deferred recognition of revenue amounting to approximately $838,000 and $326,000 at June 30, 2019 and December
31, 2018, respectively. Advertising The
Company expenses all advertising costs as incurred. For the three and six months ended June 30, 2019, the Company had approximately
$1,585,000 and $2,720,000, respectively, in advertising costs, as compared to $419,000 and $1,157,000, respectively, for the three
and six months ended June 30, 2018. Use
of Estimates In
preparing the financial statements, U.S. GAAP requires disclosure regarding estimates and assumptions used by management that
affect the amounts reported in financial statements and accompanying notes. The Company’s significant estimates include
deferred revenue, the deferred income tax asset and the related valuation allowance, and the fair value of its share-based payment
arrangements. For
those estimates that are sensitive to the outcome of future events, actual results could differ from those estimates. Foreign
Currency Transactions The
Company transacts some of its operating activities in foreign currencies, most notably the Euro. The Company also has certain
assets and liabilities denominated in foreign currencies that are translated to U.S. Dollars for reporting purposes as
of and for the three and six months ended June 30, 2019. These amounts are immaterial and are included in other income (expense)
for the three and six months ended June 30, 2019. Because of the immaterial effect noted above, the Company did not present
a separate statement of other comprehensive income. Stock-Based
Compensation The
Company maintains a stock option incentive plan and accounts for stock-based compensation in accordance with ASC 718, Compensation
- Stock Compensation I ncome
From
inception to June 30, 2019, the Company has incurred net losses and, therefore, has no current income tax liability. The net deferred
tax asset generated by these losses is fully reserved as of June 30, 2019 and December 31, 2018, respectively, since it
is currently likely that the benefit will not be realized in future periods. As
a result of the acquisition, the Company is required to file federal income tax returns and state income tax returns in the states
of Arizona, Florida, Georgia, Minnesota, Pennsylvania, Tennessee, and Texas. There are no uncertain tax positions at June 30,
2019 or December 31, 2018. The Company has not undergone any tax examinations since inception.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periods presented, there is no difference between the basic and diluted net loss per share: 30,108,743 warrants and 517,509
common stock options outstanding were considered anti-dilutive and excluded for the period ended June 30, 2019. For the six-month
period ended June 30, 2018, there were no dilutive securities as the accounting acquirer did not historically have stock compensation
programs.</t>
  </si>
  <si>
    <t>Business Acquisition</t>
  </si>
  <si>
    <t>Business Combinations [Abstract]</t>
  </si>
  <si>
    <t>Note
3 – Business Acquisition On
January 8, 2019, H-CYTE completed its business combination with RMS under which H-CYTE purchased certain assets and assumed certain
liabilities of RMS. Pursuant to the terms of the Asset Purchase Agreement, H-CYTE issued to the shareholders of RMS 33,661 shares
plus 6,111 additional exchange shares (based on closing the sale of $2 million of new securities) for a total of 39,772 shares
of Series C Preferred Stock where each share of Series C Preferred stock will, at the date of closing, automatically convert into
1,000 shares of Common Stock and represent approximately fifty-five percent (55%) of the outstanding voting shares of the Company. Under
the terms of the Asset Purchase Agreement, subsequent to the closing, the Company issued additional “Exchange Shares”
to the shareholders of RMS to maintain the 55% ownership and not be diluted by the sale of convertible securities (“New
Shares Sold”) until H-CYTE raised an additional $5.65 million via the issuance of new securities. On the date of closing
the Company issued 6,111 additional Exchange Shares to RMS Shareholders as a result of the issuance of additional securities,
which are included in the 39,772 shares above. Subsequent to the closing of the purchase transaction all additional Exchange Shares
have been issued to the shareholders of RMS for a total of 17,264 additional Series C Preferred Stock which automatically converted
to 1,000 shares of Common Stock. Because RMS shareholders own approximately
55% of the voting stock of H-CYTE after the transaction, RMS is deemed to be the acquiring company for accounting purposes (the
“Acquirer”) and the transaction is accounted for as a reverse acquisition under the acquisition method of accounting
for business combinations in accordance with U.S. GAAP. The assets acquired and the liabilities assumed of RMS included
as part of the purchase transaction are recorded at historical cost. Accordingly, the assets and liabilities of H-CYTE (the “Acquiree”)
are recorded as of the merger closing date at their estimated fair values. Under
the terms of the business combination with RMS, H-CYTE purchased certain assets and assumed certain liabilities of RMS. The assets
of RMS reported on the H-CYTE consolidated balance sheet as of December 31, 2018 that were excluded in the January 8, 2019 transaction
were cash of approximately $70,000. The liabilities of RMS reflected on the H-CYTE consolidated balance sheet as of December 31,
2018 but not assumed in the transaction included the following: convertible debt to a related party of approximately $4.3 million,
interest payable of approximately $158,000, accounts payable of approximately $224,000 and other current liabilities of approximately
$285,000. Additionally, there were certain on-going litigation matters that were not assumed as part of the January 8, 2019 RMS
reverse acquisition. Purchase
Price Allocation The purchase price for the acquisition
of the Acquiree has been allocated to the assets acquired and liabilities assumed based on their estimated fair values.
The purchase price allocation herein is preliminary. The final purchase price allocation will be determined after completion
of a thorough analysis to determine the fair value of all assets acquired and liabilities assumed but in no event later than one
year following completion of the acquisition. Accordingly, the final acquisition accounting adjustments could differ materially
from the allocation reflected as of June 30, 2019 presented herein. Any increase or decrease in the fair value of the assets acquired
and liabilities assumed, as compared to the information shown herein, could also materially change the portion of purchase price
allocated to goodwill and could materially impact the operating results of the Company following the acquisition due to differences
in purchase price allocation, depreciation and amortization related to some of these assets and liabilities. During the three months ended June
30, 2019 the Company revised its purchase price allocation for the acquisition. As a result, the Company recorded a
measurement period adjustment of $6,215,000 as an increase to goodwill adjusting the amount recorded as of March
31, 2019. The adjustment resulted in corresponding increase of $6,215,000 to additional paid in capital. The
acquisition-date fair value of the consideration transferred is as follows:
Common
shares issued and outstanding 24,717,271
Common
shares reserved for issuance upon conversion of the outstanding Series B Preferred Stock 2,312,500
Total
Common shares 27,029,771
Closing
price per share of MDVX Common stock on January 8, 2019 $ 0.40
10,811,908
Fair
value of outstanding warrants and options 2,220,000
Cash
consideration to RMS (350,000 )
Total
consideration $ 12,681,908 Just
prior to the transaction, H-CYTE had 24.5 million shares of common stock outstanding at a market capitalization of $9.8 million.
The estimated fair value of the net assets of H-CYTE was $8.4 million as of January 8, 2019. Measuring the fair value of the net
assets to be received by RMS was readily determinable based upon the underlying nature of the net assets. The fair value of the
H-CYTE common stock is above the fair value of its net assets. The H-CYTE net asset value is primarily comprised of definite-lived
intangibles as of the closing and the RMS interest in the merger is significantly related to obtaining access to the public market.
Therefore, the fair value of the H-CYTE stock price and market capitalization as of the closing date is considered to be the best
indicator of the fair value and, therefore, the estimated purchase price consideration. The
following table summarizes the fair values of the assets acquired and liabilities assumed at the date of acquisition on January
8, 2019:
Cash $ (302,710 )
Accounts
receivable, net 145,757
Inventory 131,455
Prepaid
expenses 46,153
Property
and equipment 30,393
Other 2,751
Intangibles 3,680,000
Goodwill 11,348,724
Total
assets acquired $ 15,082,523
Accounts
payable and other accrued liabilities 1,645,399
Interest-bearing
liabilities and other 755,216
Net
assets acquired $ 12,681,908 Intangible
assets are recorded as definite-lived assets and amortized over the estimated period of economic benefit. Goodwill is calculated
as the difference between the acquisition-date fair value of the consideration transferred and the fair values of the assets acquired
and liabilities assumed. Goodwill is not expected to be deductible for income tax purposes. Goodwill is recorded as an indefinite-lived
asset and is not amortized but tested for impairment on an annual basis or when indications of impairment exist. Total
interest bearing and other liabilities assumed are as follows:
Notes
payable $ 99,017
Convertible
notes payable 598,119
Dividend
payable 57,813
Deferred
rent 267
Total
interest-bearing and other liabilities $ 755,216 Notes
payable relate to promissory notes assumed by Aquiree in a 2015 acquisition, which was later divested in 2016, with the assumed
promissory notes being retained by Aquiree. Payments on both of the notes are due in aggregate monthly installments of approximately
$5,700 and carry an interest rate of 5%. Both of the notes have a maturity date of August 1, 2019. The Company is in the process
of finalizing an eighteen month extension on the notes. The promissory notes had outstanding balances of approximately $99,000
plus accrued interest of approximately $3,000 at January 8, 2019. (See Note 11.) Convertible
notes were issued pursuant to a securities purchase agreement with select accredited investors, whereby the Acquiree offered
up to 1,000,000 in units at a purchase price of $50,000 per unit. Each Unit consisted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As a result of the price adjustment feature, the conversion price of the convertible notes was adjusted
to $0.36 per share. The convertible notes have maturity dates between August and September 2019. The Company is in the process
of negotiating a 30-day extension of the maturity dates. The notes are secured by all of the assets of the Company. (See Note 11.)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and if one is determined to exist the Company
will record the amount as a debt discount and will amortize it over the remaining term of the debt. The
down round feature embedded in the conversion option was triggered on January 8, 2019, as such, the Company recognized the down
round as a deemed dividend of approximately $437,000 which reduced the income available to common stockholders. In
the offering, the Acquiree sold an aggregate of 15 units and issued to investors an aggregate of $750,000 in principal amount
of convertible notes and 1,875,000 warrants to purchase common stock, resulting in total gross proceeds of $750,000 to the Company.
If converted at $0.40 the convertible notes sold in the offering are convertible into an aggregate of 1,875,000 shares of common
stock. The Acquiree recorded the proceeds from the notes and the accompanying warrants, which accrete over the period the notes
are outstanding, on a relative fair value basis of approximately $505,000 and $245,000, respectively. At acquisition date, the
value of the notes was approximately $598,000. The following schedule represents the
amounts of revenue and net loss attributable to the MedoveX acquisition which have been included in the consolidated statements
of operations for the periods subsequent to the acquisition date:
Three Months Ended Six Months Ended
June 30, 2019 June 30, 2019
Revenues $ - $ 35,505
Net loss attributable to H-CYTE (894,585 ) (1,948,962 ) The following unaudited pro forma financial
information represents the consolidated financial information as if the acquisition had been included in the consolidated results
beginning on the first day of the fiscal year prior to its acquisition date. The pro forma results have been calculated after
adjusting the results of the acquired entity to remove any intercompany transactions and transaction costs incurred and to reflect
any additional depreciation and amortization that would have been charged assuming the fair value adjustments to property and
equipment and intangible assets had been applied on the first day of the fiscal year prior to its acquisition date, together with
the consequential tax effects. The pro forma results do not reflect any cost savings, operating synergies or revenue enhancements
that the combined may achieve as a result of the acquisition; the costs to combine the companies’ operations; or the costs
necessary to achieve these cost savings, operating synergies or revenue enhancements. The pro forma results do not necessarily
reflect the actual results of operations of the combined companies’ under the current ownership and operation.
For the Three Months Ending June 30, 2018
RMS MedoveX Pro Forma
Revenues $ 2,441,007 $ 249,425 $ 2,690,432
Net loss (362,722 ) (1,085,900 ) $ (1,448,622 )
Net loss attributable to common shareholders (362,722 ) (1,352,957 ) $ (1,715,679 )
Loss per share- basic and diluted $ (0.01 ) $ (0.03 )
For the Six Months Ending June 30, 2018
RMS MedoveX Pro Forma
Revenues $ 5,343,804 $ 392,614 $ 5,736,418
Net loss (1,259,922 ) (2,339,686 ) $ (3,599,608 )
Net loss attributable to common shareholders (1,259,922 ) (2,606,743 ) $ (3,866,665 )
Loss per share- basic and diluted $ (0.01 ) $ (0.07 )</t>
  </si>
  <si>
    <t>Inventory Disclosure [Abstract]</t>
  </si>
  <si>
    <t xml:space="preserve">Note
4 - Inventory Inventory
consists only of finished goods and is valued at the lower of cost or net realizable value, using the first-in, first-out
(FIFO) method. Inventories were acquired in the merger transaction from the H-CYTE business and therefore there were no inventories
prior to January 8, 2019. Inventory
consisted of the following:
June
30, 2019 December
31, 2018
DenerveX
device $ 3,014 $ —
Pro-40
generator 126,250 —
Total $ 129,264 $ — </t>
  </si>
  <si>
    <t>Right-of-use Asset and Lease Liability</t>
  </si>
  <si>
    <t>Leases [Abstract]</t>
  </si>
  <si>
    <t xml:space="preserve">Note
5 – Right-of-use Asset And Lease Liability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implemented
the new standard effective January 1, 2019. On
adoption, additional current liabilities of approximately $475,000 and long-term liabilities of approximately $713,000 with corresponding
ROU assets of approximately $1,167,000 were recognized, based on the present value of the remaining minimum rental payments
under current leasing standards for existing operating leases. The consolidated balance sheet at June 30, 2019 reflects current lease liabilities of approximately $483,000
and long-term liabilities of $512,000, with corresponding ROU assets of $973,000. The
Company leases corporate office space in Tampa, FL and Atlanta, GA. The Company also leases medical clinic space in Tampa, FL,
Nashville, TN, Scottsdale, AZ, Pittsburgh, PA, and Dallas, TX. The leasing arrangements contain various renewal options that are
adjusted for increases in the consumer price index or agreed upon rates. As
of June 30, 2019, maturities of lease liabilities are as follows:
Remainder
of 2019 $ 240,000
2020 454,000
2021 139,000
2022 94,000
2023 68,000
$ 995,000 </t>
  </si>
  <si>
    <t>Property and Equipment</t>
  </si>
  <si>
    <t>Property, Plant and Equipment [Abstract]</t>
  </si>
  <si>
    <t>Note
6 - Property and Equipment Property
and equipment, net, consists of the following:
Useful
Life June
30, 2019 December
31, 2018
Furniture
and fixtures 5-7
years $ 214,272 $ 149,285
Computers
and software 3-7
years 292,510 278,234
Leasehold
improvements 15
years 156,279 156,133
663,061 583,652
Less
accumulated depreciation (403,852 ) (316,736 )
Total $ 259,209 $ 266,916 Depreciation
expense amounted to approximately $25,000 and $52,000, respectively, for the three and six months ended June 30, 2019. Depreciation
expense amounted to approximately $25,000 and $49,000 respectively, for the three and six months ended June 30, 2018 .</t>
  </si>
  <si>
    <t>Goodwill and Intangible Assets</t>
  </si>
  <si>
    <t>Goodwill and Intangible Assets Disclosure [Abstract]</t>
  </si>
  <si>
    <t xml:space="preserve">Note
7 - Goodwill And Intangible Assets Goodwill The
Company performs a goodwill impairment analysis at least annually (in the fourth quarter of each year) unless indicators of impairment
exist in interim periods. The assumptions used in the analysis are based on the Company’s internal budget. The Company projected
revenue, operating margins and cash flows for a period of five years, and applied a perpetual long-term growth rate thereafter.
These assumptions are reviewed annually as part of management’s budgeting and strategic planning cycles. These estimates
may differ from actual results. The values assigned to each of the key assumptions reflect management’s past experience
as their assessment of future trends, and are consistent with external/internal sources of information. As of June 30, 2019, no
indicators of impairment existed. Intangible
Assets The
following table presents the changes in intangible assets during the period:
Balance
at December 31, 2018 $ —
Acquisition
during the period 3,680,000
Balance
at June 30, 2019 3,680,000
Amortization
during the six months ended June 30, 2019 (368,000 )
Intangible
assets, net $ 3,312,000 The
following is a schedule of expected future amortization of intangible assets as of June 30, 2019:
Amount
Remainder
of 2019 $ 368 ,000
2020 736,000
2021 736,000
2022 736,000
2023 736,000
Total $ 3,312,000 </t>
  </si>
  <si>
    <t>Related Party Transactions</t>
  </si>
  <si>
    <t>Related Party Transactions [Abstract]</t>
  </si>
  <si>
    <t>Note
8 – Related Party Transactions Consulting
Expense As
described in Note 10, the Company entered into an oral consulting agreement with Mr. Raymond Monteleone, Board Member and
Chairman of the Audit Committee, in which Mr. Monteleone receives $10,000 per month for advisory services and $5,000 per quarter
as Audit Committee Chair. This arrangement has no specified termination date. For the three and six months ended June 30, 2019,
the Company has expensed $35,000 and $70,000 in compensation to Mr. Monteleone, respectively. Board
Member Expenses For
the three and six months ended June 30, 2019, the Company paid $5,000 each for Board of Director fees to Michael Yurkowsky
and to Raymond Monteleone for a total of $10,000 and $10,000 respectively. Debt Obligations The Company had various related party transactions
in 2018. For the period of January 1, 2018 to March 13, 2018, the Company received $528,175 from one of its shareholders (RMS
members) and $228,175 from its CEO (RMS CEO) as part of a line of credit that was established in 2017. The entire line of credit
between the Member and the CEO in the amount of $1,856,350, including contributions from 2017, was transferred to the BioCell
Capital, LLC debt instrument on March 13, 2018. The BioCell Capital Line of Credit also
consisted of related parties which contributed approximately $4,300,000, inclusive of the aforementioned $1,856,300, to the Company
in 2018. The Company also received a short-term
note from one of its shareholders (RMS members), who was also the CEO of H-CYTE, in the amount of $180,000
in December 2018 for working capital needs.</t>
  </si>
  <si>
    <t>Equity Transactions</t>
  </si>
  <si>
    <t>Equity [Abstract]</t>
  </si>
  <si>
    <t xml:space="preserve">Note
9 - Equity Transactions For
the Consolidated Statements of Stockholders’ Equity (Deficit) as of December 31, 2018, the common stock, preferred stock
and additional paid in capital reflect the accounting for the stock received by the RMS members as of the merger as if it was
received as of the beginning of the periods presented and the historical accumulated deficit of RMS. As of the acquisition closing,
before the contingent additional exchange shares impact from the sale of new securities, the stock received by RMS was 33,661
shares of Series C Preferred Stock, converted into approximately 33,661,000 shares of common stock, with common stock par
value of approximately $33,700 and additional paid-in capital of approximately $3,566,000. The historical accumulated deficit
of RMS as of the closing was approximately $9,296,000. Common
Stock Issuance On
January 8, 2019, the Company entered into a securities purchase agreement (the “SPA”) with four purchasers (the “Purchasers”)
pursuant to which the four Purchasers invested in the Company an aggregate amount of $2,000,000, with $1,800,000 in cash and $200,000
by cancellation of debt as explained below, in exchange for forty (40) units (the “Units”), each consisting of a convertible
note (the “Convertible Note”) with the principal amount of $50,000 and a warrant (the “Warrant”) to purchase
common stock (the “Common Stock”) of the Company. Pursuant to this SPA, the Company initially offered a minimum of
$1,000,000 and a maximum of $6,000,000, and subsequently increased to a maximum of $8,000,000 (the “Maximum Amount”)
of Units at a price of $50,000 per Unit until the earlier of i) the closing of the subscription of the Maximum Amount and ii)
March 31, 2019 (the “Termination Date”), subject to the Company’s earlier termination at its discretion. The
SPA includes the customary representations and warranties from the Company and purchasers. Steve Gorlin, the Company’s former
Chairman of the Board, converted a $200,000 promissory note owed to him by the Company in exchange for four (4) Units on the same
terms as all other Purchasers. The promissory note was converted into an aggregate of 500,000 shares of common stock, eliminating
the Company’s debt obligation. Each
Convertible Note offered by the Company as part of the Unit bears an interest rate of 12% per annum, had a principal amount of
$50,000, shall mature in one year from the original issue date on January 8, 2019, and will be convertible into shares of Common
Stock at a price of $0.40 subject to adjustment stated in the Convertible Note. Pursuant to the terms of the Convertible Note,
each holder of the Convertible Notes shall not own more than 4.99% of the number of shares of Common Stock outstanding immediately
after giving effect to the issuance of Common Stock issuable upon exercise of such Convertible Note. If defaulted, the
penalty interest rate of the Convertible Note shall rise to 18% per annum. In addition, pursuant to the SPA, the Company offers,
as part of the Unit, Warrants to purchase the Common Stock at a price of $0.75 per share (the “Exercise Price”), subject
to adjustments stated therein. The holder of each Warrant may purchase the number of shares of Common Stock equal to the number
of shares of Common Stock issuable upon conversion of each Convertible Note while the Warrant is exercisable. The Warrants have
a term of three years and shall be exercised in cash or on a cashless basis as described in the Warrant. All of such notes
have been converted into an aggregate of 18,000,000 shares of common stock. As
reported on Form 8-K filings on January 25, 2019, February 8, 2019, March 15, 2019 and April 5, 2019, the Company entered into
other SPA’s with additional purchasers, which brought the aggregate amount of capital raised in all these offerings to $7,200,000,
as of that latest date. As
a result of the sales of new securities of at least $5.65 million, total additional Exchange shares of approximately 17,264 Series
C Preferred Stock were issued and automatically converted to 17,263,889 shares of Common Stock. All
the Convertible Notes from the SPA as well as the shares of Series C Preferred Stock issued to RMS members were automatically
converted into shares of Common Stock. The
foregoing description of the SPA, Convertible Note, and Warrant is qualified in its entirety by reference to the respective
agreements. In
February 2019, 250,000 shares of common stock were issued pursuant to conversion of short-term debt and accrued interest. In
March 2019, the Company issued an aggregate of 130,085 shares of common stock at $0.40 per share shares for consulting fees in
an amount equivalent to $52,034. On
April 25, 2019, the Company issued 4,225,634 shares of common stock valued at $.40 per share to Mr. William Horne, the Company’s
CEO, in a restricted stock award which was 100% vested when issued. This restricted stock award was issued pursuant to his employment
agreement with the Company, which stated that this restricted stock award (as well as the incentive stock options issued in the
quarter ended March 31, 2019) would be fully vested if not issued within fifteen days of the RMS merger transaction. Neither award
was issued within that time frame and both awards became fully vested when issued. The aggregate number of shares of common stock
from these two awards is 4,475,634 and was calculated based on 7% of the Company’s issued and outstanding common stock as
of the closing of the RMS merger. The Company recognized approximately $1,690,000 of compensation expense in the quarter ended
June 30, 2019 related to the restricted stock award. This expense should have been recognized in the quarter ended
March 31, 2019. Though the quantitative impact is material, the Company believes the qualitative aspects of this misstatement
should be the primary driver in determining whether or not this misstatement is material. The Company believes this misstatement
to be immaterial to the quarter ended March 31, 2019 and June 30, 2019 financial statements from a qualitative impact evaluation. During
the six months ended June 30, 2019, 636,480 shares were issued pursuant to convertible Preferred Series B Stock and accrued dividends
conversion. Series
B Preferred Stock Preferences Voting
Rights Preferred
Series B Stockholders have the right to receive notice of any meeting of holders of Common Stock or Series B Preferred Stock and
to vote upon any matter submitted to a vote of the holders of Common Stock or Series B Preferred Stock. Each holder of Series
B Preferred Stock shall vote on each matter submitted to them with the holders of Common Stock. Liquidation Upon
the liquidation, dissolution or winding up of the business of the Company, whether voluntary or involuntary, each holder of Series
B Preferred Stock shall be entitled to receive, for each share thereof, out of assets of the Company legally available therefor,
a preferential amount in cash equal to the stated value plus all accrued and unpaid dividends. All preferential amounts to be
paid to the holders of Series B Preferred Stock in connection with such liquidation, dissolution or winding up shall be paid before
the payment or setting apart for payment of any amount for, or the distribution of any assets of the Company’s to the holders
of the Company’s Common Stock. The Company accrues these dividends as they are earned each period. On
January 8, 2019, the Company completed the issuance of convertible debt in the SPA transaction with a conversion price of $0.40.
As a result, accordingly the exercise price on all of the warrants issued with the Series B Shares were adjusted downward
to 90% of that conversion price or $0.36. In conjunction with the downward adjustment, the Company recorded a deemed dividend
of approximately $117,000 representing the difference in the fair value of the warrants immediately before and after the adjustment
to the exercise price. The
Company recognized a beneficial conversion feature related to the Series B Shares of approximately $33,000, which was credited
to additional paid-in capital, and reduced the income available to common shareholders. Because the Series B Shares can immediately
be converted by the holder, the beneficial conversion feature was immediately accreted and recognized as a deemed dividend to
the preferred shareholders. Series
B preferred Stock Conversions During
the six months ended June 30, 2019, 9,250 Series B Preferred Stock with a par value of $.001 were assumed with the merger transaction
and an aggregate of 2,250 shares of Series B Preferred Stock, and accrued dividends, were subsequently converted into an aggregate
of 562,500 shares of authorized common stock, par value $0.001 per share. Debt
Conversion Convertible
Notes The
$750,000 convertible notes payable assumed in the acquisition transaction, had a fair value of approximately $598,000 on the acquisition
date. Subsequently, on February 6, 2019, $100,000 of the outstanding convertible notes was converted into an aggregate of 250,000
shares of common stock, eliminating $100,000 of the Company’s debt obligation. The debt was converted into shares at $0.40
per share, which was the conversion price per the SPA. In
connection with the Asset Purchase Agreement (“APA”) and APA Amendment, on January 8, 2019, Steve Gorlin, the Company’s
former Chairman of the Board, converted a $200,000 promissory note owed to him by the Company pursuant to the same terms of the
SPA entered into by other investors to consummate the acquisition on January 8, 2019. The promissory note was converted
into an aggregate of 500,000 shares of common stock, eliminating the Company’s debt obligation. Stock-Based
Compensation Plan 2013
Stock Option Incentive Plan The
Company utilizes the Black-Scholes valuation method to recognize
stock-based compensation expense over the vesting period. The expected life represents the period that the stock-based
compensation awards are expected to be outstanding. For
the three and six months ended June 30, 2019, the Company recognized approximately $3,000 and $92,000 as compensation
expense with respect to vested stock options. No compensation expense was recorded prior to the RMS reverse merger
transaction. Since these stock options were assumed on January 8, 2019 as part of the RMS reverse merger transaction, there
were no historical costs related to this prior to January 8, 2019. The expense for the six months ended June 30, 2019 is
related to an option for 250,000 shares that were awarded to the Company’s CEO that were 100% vested and were
issued pursuant to his employment agreement. This option was granted pursuant to his employment agreement with the
Company, which stated that this option grant would be fully vested if not issued within fifteen days of the RMS reverse
merger transaction. The option was not granted within that time frame and was fully vested when issued. Including
the expense of approximately $1,690,000 related to the restricted stock award to the Company’s CEO, total stock-based
compensation expense for the three and six months ended June 30, 2019 were approximately $1,693,000 and $1,782,000,
respectively. The three and six months ended June 30 include $1,690,254 related to the Company’s CEO restricted stock
award which was 100% vested when issued. This restricted stock award was issued pursuant to his employment agreement with the
Company, which stated that this option grant would be fully vested if not issued within fifteen days of the RMS reverse
merger transaction. The restricted stock award was not issued within that time frame and was fully vested when
issued. Stock
Option Activity As
of June 30, 2019, there were 9,502 shares of unvested stock options. Unrecognized compensation cost amounted to approximately
$3,900 as of June 30, 2019 and will be recognized as an expense on a straight-line basis over a remaining weighted average service
period of 1 year. The
following is a summary of stock option activity for the six months ending June 30, 2019:
Shares Weighted Weighted
Outstanding at December 31, 2018 — $ — —
Assumed with the RMS merger transaction 557,282 $ 2.78 6.99
Other activity since January 8, 2019:
Granted 250,000 $ 0.40 9.53
Cancelled (289,774 ) $ 2.59 —
Outstanding at June 30, 2019 517,508 $ 1.81 7.87
Exercisable at June 30, 2019 508,006 $ 1.81 7.87 </t>
  </si>
  <si>
    <t>Commitments &amp; Contingencies</t>
  </si>
  <si>
    <t>Commitments and Contingencies Disclosure [Abstract]</t>
  </si>
  <si>
    <t>Note
10 – Commitments &amp; Contingencies Biotechnology
Agreement The
Company, on June 21, 2019, entered into a 10-year exclusive and extendable product supply agreement with Rion LLC
(“Rion”) that will enhance its existing cytotherapy product line, developing a disruptive technology for chronic obstructive
pulmonary disease (“COPD”), the fourth leading cause of death in the U.S. Rion has established a unique exosome
technology to harness the healing power of the body. Rion’s novel exosome technology, based on science developed at
Mayo Clinic, provides an off-the-shelf platform to enhance healing in soft tissue, musculoskeletal, cardiovascular and neurological
organ systems. With this agreement, Rion will serve as the product supplier and will co-develop a proprietary cellular platform
with H-CYTE for the treatment of COPD. H-CYTE will control the commercial development and facilitate clinical trial investigation.
After conducting joint research and development of these biologics, H-CYTE intends to pursue submission of an investigational
new drug (IND) application for review by the U.S. Food and Drug Administration (“FDA”) for treatment of COPD. Sublease
Agreement The
Company entered into a sub-lease agreement for the lease in Alpharetta, Georgia. The period of the lease is from July 1, 2019
to December 31, 2020 and sublessee shall pay to sublessor a minimum rent, of two thousand dollars ($2,000) per month. Consulting
Agreements The
Company has an agreement with Jesse Crowne, a former Director and Co-Chairman of the Board of the Company, to provide business
development consulting services for a fee of $13,333 per month. The Company is in the process of negotiating a new contract with
Mr. Crowne. The Company incurred expense of $0 and $39,999, for the three and six months ended June 30, 2019 related to this consulting
agreement. Since this agreement was assumed January 8, 2019 as part of the RMS reverse merger transaction, there were no historical
costs related to this prior to January 8, 2019. The Company entered into a consulting agreement
with LilyCon Investments, LLC effective February 1, 2019 for services related to evaluation and negotiation of future acquisitions,
joint ventures, and site evaluations/lease considerations. The contract duration is for a period of twelve (12) months in
the amount of $12,500 per month with a $15,000 signing bonus which was paid in full during the quarter ending March 31, 2019.
The agreement also provides LilyCon Investments with $35,000 in stock (calculated using an annual Variable Weighted Average Price
from February 2019 through January 2020) to be granted on the one year anniversary of this agreement, if the agreement has
not been terminated prior to that date. Either party may terminate this agreement with or without cause upon 30 days
written notice. For the three and six months ended June 30, 2019, the Company has expensed a total of $37,500 and $77,500 in compensation
to LilyCon Investments, respectively. The
Company entered into an oral consulting agreement with Mr. Raymond Monteleone, Board Member and Chairman of the Audit Committee,
in which Mr. Monteleone received $10,000 per month for advisory services and $5,000 per quarter as Audit Committee Chair. This
arrangement has no specified termination date. For the three and six months ended June 30, 2019, the Company has expensed $35,000
and $70,000 in compensation to Mr. Monteleone, respectively. The
Company entered into an oral consulting arrangement with St. Louis Family Office, LLC, controlled by Jimmy St. Louis, former
CEO of RMS, in January 2019 in the amount of $10,000 per month plus benefits reimbursement for advisory services. The Company
terminated this agreement effective June 30, 2019. For the three and six months ended June 30, 2019, the Company has expensed
$44,000 and $71,000 in consulting fees to St. Louis Family Office, respectively. The
Company entered into a consulting agreement with Strategos Public Affairs, LLC (Strategos) on February 15, 2019 for a period of
twelve (12) months, unless otherwise terminated by giving thirty (30) days prior written notice. Strategos will provide information
to key policymakers in the legislature and executive branches of government on the benefits of the cellular therapies offered
by the Lung Health Institute, advocate for legislation that supports policies beneficial to patient access and oppose any legislation
that negatively impacts the Company’s ability to expand treatment opportunities, and position the Company and its related
entities as the expert for information and testimony. For the three and six months ended June 30, 2019, the Company has expensed
$26,000 and $26,000 to Strategos Group for consulting services. Distribution
center and logistic services agreement The
Company has a non-exclusive distribution center agreement with a logistics service provider in Berlin, Germany pursuant to which
they manage and coordinate the DenerveX System products which the Company exports to the EU through June 2019. The Company pays
a fixed monthly fee of €4,500 (approximately $5,040) for all accounting, customs declarations and office support, and a variable
monthly fee ranging from €1,900 to €6,900 (approximately $2,300 to $8,300), based off volume of shipments, for logistics,
warehousing and customer support services. Total
expenses incurred for the distribution center and logistics agreement were approximately $22,500 and $45,000, respectively, for
the three and six months ended June 30, 2019. Since this agreement was assumed January 8, 2019 as part of the RMS reverse merger
transaction, there were no historical costs related to this prior to January 8, 2019. Patent
Assignment and Contribution Agreements The
terms of a Contribution and Royalty Agreement dated January 31, 2013 with Dr. Scott Haufe, M.D was assumed in the merger transaction
as of January 8, 2019.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he
Company incurred approximately $0 and $1,100, respectively, in royalty expense under the Contribution and Royalty agreement for
the three months and six months ended June 30, 2019, all of which was included in accounts payable at June 30, 2019. Since this
agreement was assumed January 8, 2019 as part of the RMS reverse merger transaction, there were no historical costs related to
this prior to January 8, 2019.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it in the future,
and these matters could relate to prior, current or future transactions or events. Guarantee The
Company has guaranteed payments based upon the terms found in the management services agreements to two affiliated physicians
related to LI Nashville, LI Scottsdale, LI Pittsburgh, and LI Dallas. For the three and six months ending June 30, 2019, payments
totaling approximately $34,000 and $56,000, respectively were made to these affiliates. For the three and six months ending June
30, 2018, payments totaling approximately $20,000 and $59,000, respectively were made to these affiliates.</t>
  </si>
  <si>
    <t>Short Term Liabilities</t>
  </si>
  <si>
    <t>Debt Disclosure [Abstract]</t>
  </si>
  <si>
    <t>Note
11 - Short Term Liabilities Notes
Payable Short-term
notes payable relates to financing arrangements for Directors and Officers and general liability insurance premiums that were
financed at various points throughout 2018 and first quarter 2019 and two promissory notes assumed in the merger transaction. These
insurance financing arrangements require aggregate monthly payments of approximately $18,000 reflect interest rates ranging from
7% to 12.8% and are to be paid in full by April 2020 and had balances of approximately $95,000 at June 30, 2019 and $31,000 at
December 31, 2018. Interest expense related to these insurance financing arrangements was approximately $2,000 and $2,300
for the three and six months ended June 30, 2019 and was $0 for the three and six months ended June 30, 2018 respectively. Both
of the promissory notes payable assumed in the merger
are due in aggregate monthly installments of approximately $5,700 and carry an interest rate of 5%. The Promissory Notes had
outstanding balances of approximately $99,000 at date of merger transaction and approximately $99,000 at June 30, 2019. No scheduled
payments have been made on these notes since the scheduled payment for January, 2018 except for a $5,700 payment made in June
2019. Both of the notes have a maturity date of August 1, 2019. The Company is in the process of finalizing an eighteen
month extension on the notes. The
Company incurred interest expense related to the promissory notes for the three and six months ended June 30, 2019 in the
amount of approximately $1,300 and $2,100, respectively; no interest expense was incurred during 2018 as these notes
were assumed on January 8, 2019. The
Company’s interest expense of approximately $42,000 and $71,000 for the three and six months ended
June 30, 2018 was related to convertible debt not assumed in the RMS acquisition as of January 8, 2019. Convertible
Notes The
Convertible notes payable represents a securities purchase agreement with select accredited investors, which were assumed in the
merger transaction. The debt consisted of $750,000 in units at a purchase price of $50,000 per unit were assumed. 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notes are secured by all of the assets of the
Company. The
Company recorded the proceeds from the notes and the accompanying warrants, which accrete over the period the notes are outstanding,
on a relative fair value basis of $505,424 and $244,576, respectively. Interest expense related to the discount on these
convertible notes for the three and six month period ending June 30, 2019 was approximately $63,600 and $127,900, respectively.
The Company recognized approximately $21,500 and $41,200, respectively, in unpaid accrued interest expense related to the notes
for the three and six months ended June 30, 2019. The
convertible notes sold in the offering were initially convertible into an aggregate of 1,875,000 shares of common stock. The down
round feature was triggered on January 8, 2019, and the conversion price of the convertible debt were adjusted to $0.36. The Company
recognized the down round as a deemed dividend of approximately $288,000 which reduced the income available to common stockholders. On
February 6, 2019, $100,000 of the Company’s $750,000 outstanding convertible notes was converted into an aggregate of 277,778
shares of common stock, eliminating $100,000 of the Company’s debt obligation. The debt was converted into shares at $0.36
per share, which was the conversion price per the SPA subsequent to the trigger of the down round feature. The convertible
notes have maturity dates between August and September 2019. The Company is in the process of negotiating a 30-day extension of
the maturity dates. If the Company is unable to extend the maturity date, the notes will go into default until additional funding
is received to payoff these notes and the mandatory default amounts will have to be paid. The mandatory default amount means the
sum of (a) 120% of the outstanding principal amount of this Note, plus 100% of accrued and unpaid interest hereon, and (b) all
other amounts, costs, expenses and liquidated damages due in respect of these notes.</t>
  </si>
  <si>
    <t>Common Stock Warrants</t>
  </si>
  <si>
    <t>Note
12 - Common Stock Warrants Fair
value measurement valuation techniques, to the extent possible, should maximize the use of observable inputs and minimize the
use of unobservable inputs. The Company’s fair value measurements of all warrants are designated as Level 1 since all of
the significant inputs are observable and quoted prices used for volatility were available in an active market. A
summary of the Company’s warrant issuance activity and related information for the six months ended June 30, 2019 is as
follows:
Shares Weighted Weighted
Assumed
as of the January 8, 2019 merger 12,108,743 $ 1.38 2.6
Issued 18,000,000 $ 0.75 2.59
Outstanding
and exercisable at June 30, 2019 30,108,743 $ 0.95 (1)(2) 2.38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issued at June 30, 2019 as of their respective
issue dates are as follows:
Event
Description Date H-CYTE
Stock Price Exercise
Price of Warrant Grant
Date Fair Value Life
of Warrant Risk
Free Rate of Return (%) Annualized
Volatility Rate (%)
Private
placement 1/8/2019 $ 0.40 $ 0.75 $ 0.24 3
years 2.57 115.08
Private
placement 1/18/2019 $ 0.40 $ 0.75 $ 0.23 3
years 2.60 114.07
Private
placement 1/25/2019 $ 0.59 $ 0.75 $ 0.38 3
years 2.43 113.72
Private
placement 1/31/2019 $ 0.54 $ 0.75 $ 0.34 3
years 2.43 113.47
Private
placement 2/7/2019 $ 0.57 $ 0.75 $ 0.36 3
years 2.46 113.23
Private
placement 2/22/2019 $ 0.49 $ 0.75 $ 0.30 3
years 2.46 113.34
Private
placement 3/1/2019 $ 0.52 $ 0.75 $ 0.33 3
years 2.54 113.42
Private
placement 3/8/2019 $ 0.59 $ 0.75 $ 0.38 3
years 2.43 113.53
Private
placement 3/11/2019 $ 0.61 $ 0.75 $ 0.40 3
years 2.45 113.62
Private
placement 3/26/2019 $ 0.51 $ 0.75 $ 0.32 3
years 2.18 113.12
Private
placement 3/28/2019 $ 0.51 $ 0.75 $ 0.31 3
years 2.18 112.79
Private
placement 3/29/2019 $ 0.51 $ 0.75 $ 0.31 3
years 2.21 112.79
Private
placement 4/4/2019 $ 0.48 $ 0.75 $ 0.29 3
years 2.29 112.77 (1) (2)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Liquidity, Going Concern and Management's Plans</t>
  </si>
  <si>
    <t>Organization, Consolidation and Presentation of Financial Statements [Abstract]</t>
  </si>
  <si>
    <t>Note
13 - Liquidity, Going Concern and Management’s Plans The
Company incurred net losses of approximately $9,031,000 and $1,260,000 for the six months ended June 30, 2019 and 2018, respectively. The
RMS products and services division will incur losses until sufficient revenue volume and geographical coverage is attained utilizing
the infusion of capital resources to expand marketing and sales initiatives. In April 2019, the Company determined that
their contract manufacturer was not able to meet the quality and quantity requirements for producing the DenerveX product. As
a result, the manufacture of the DenerveX product has been temporarily suspended while the Company sources alternative
manufacturing options. Additionally, in the Company’s review and evaluation of its current distribution channels, the
Company has determined that many of these channels were not cost effective. As a result of the above evaluations, certain
European distributor agreements were terminated, and all other representatives have been notified that the Company is
temporarily suspending the manufacture and sale of the DenerveX product while the Company sources alternative manufacturing
and distributor options as well as considers other product monetizing strategies. The MedoveX operations will continue to
incur losses until the plan for the DenerveX System monetization is determined and executed. The
Company’s independent registered public accounting firm has included an explanatory paragraph with respect to our ability
to continue as a going concern in its report on the Company’s consolidated financial statements for the year ended
December 31, 2018. The presence of the going concern explanatory paragraph suggests that the Company may not have sufficient liquidity
or minimum cash levels to operate the business. Since our inception, the Company has incurred losses and anticipates that the
Company will continue to incur losses until our products can generate enough revenue to offset our operating expenses. The Company
through July 2019 has raised $7,100,000 (excluding $200,000 of debt conversions) year to date in additional cash to sustain the
Company. Cash as of June 30, 2019 was approximately $300,000. The present level of cash is insufficient to satisfy our current
operating requirements. On
July 25 and July 26, 2019, the Company issued two promissory notes (the “Notes”) in the aggregate principal
amount of $900,000 to Horne Management, LLC, and controlled by Mr. William
E. Horne, the Chief Executive Officer of the Company. The Notes bear an interest rate of 5.5% per annum and are due on demand.
The Company has received the funds represented by the Notes. The
Company has certain convertible promissory notes in the aggregate principal amount of approximately $650,000 that mature in August
and September 2019. The convertible notes are secured by all of the assets of the Company. The Company is currently negotiating
a 30-day extension to the maturity date. If the Company is unable to extend the maturity date, the notes will go into default
until additional funding is received to payoff these notes and the mandatory default amounts will have to be paid. The mandatory
default amount means the sum of (a) 120% of the outstanding principal amount of this Note, plus 100% of accrued and unpaid interest
hereon, and (b) all other amounts, costs, expenses and liquidated damages due in respect of these notes. The
Company has certain promissory notes with outstanding balances of approximately $99,000 at June 30, 2019. The notes have a maturity
date of August 1, 2019. The Company is in the process of finalizing an eighteen-month extension on the notes. The
Company is pursuing raising additional funds from the sale of equity securities. On June 7, 2019 the Board of Directors approved
a new private placements securities offering up to $8,500,000 of Common Stock at a price of $0.50 per share, and a three-year
warrant to purchase such number of shares of Common Stock equal to fifty percent (50%) of the number of shares of Common Stock
issuable as part of this Agreement (the “Warrants”), at an exercise price of $1.00 per share. The Company has raised
$100,000 from these new private placement securities since June 30, 2019. There can be no assurances that the Company will be
able to obtain additional financing on commercially reasonable terms, if at all. If the Company is required to curtail operations,
there would be substantial doubt about the Company’s ability to continue as a going concern. The
unaudited consolidated financial statements do not include any adjustments to the carrying value of amounts of its assets or liabilities
that might be necessary should the Company be unable to continue as a going concern.</t>
  </si>
  <si>
    <t>Subsequent Events</t>
  </si>
  <si>
    <t>Subsequent Events [Abstract]</t>
  </si>
  <si>
    <t>Note
14 - Subsequent Events On July 11, 2019, MedoveX changed its
named to H-CYTE by filing the Amendment to the Company’s Certificate of Incorporation with the Secretary of the
State of Nevada. The name change and the Company’s new symbol, HCYT became effective with FINRA on July 15, 2019. On
July 25 and July 26, 2019, H-CYTE, Inc. (the “Company”) issued two promissory notes (the “Notes”) in the
principal amount (the “Principal Amount”) of an aggregate of $900,000 to Horne Management, LLC, a limited liability
located in Fort Lauderdale, Florida and controlled by Mr. William E. Horne, the Chief Executive Officer of the Company. The Notes
bear an interest rate of 5.5% per annum and are due on demand. The Company has received the funds represented by the Notes. On
July 29, 2019, the board of directors (the “Board”) of the Company appointed Dr. Andre Terzic to the Board. Dr. Andre
Terzic, 57, has served as a director at the Center for Regenerative Medicine of Mayo Clinic in Rochester, Minnesota for the last
five years. Dr. Andre Terzic is the Chair of the Pharmaceutical Science and Clinical Pharmacology Advisory Committee of Food and
Drug Administration, the President of the American Society for Clinical Pharmacology &amp; Therapeutics, and one of the co-founders
of Rion LLC. Rion is a Minnesota Bio-tech Company focused on cutting-edge regenerative technologies. Dr. Terzic received his M.D.
at University of Belgrade in Paris, France in 1985 and his Ph.D. from the Department of Pharmacology of University of Illinois
in 1991. On
July 30, 2019, the Board appointed Dr. Atta Behfar as a member of the Board. Dr. Atta Behfar, 42, has worked as a cardiologist
at the Department of Cardiovascular Medicine of Mayo Clinic for the last five years. Dr. Atta Behfar is a Director of the Van
Cleve Cardiac Regenerative Medicine program at Mayo Clinic and one of the founders of Rion LLC. Dr. Behfar received a Bachelor
of Science degree in Biochemistry from Marquette University in 1998 and a M.D. and Ph.D. from Mayo Clinic College of Medicine,
Mayo Graduate School in 2006. The Company has certain convertible promissory notes in the aggregate principal amount of approximately $650,000
that mature between August 8, 2019 and September 28, 2019. The convertible notes are secured by all of the assets of the Company. The
Company is currently negotiating a 30-day extension to the maturity date. If the Company is unable to extend the maturity date,
the notes will go into default until additional funding is received to payoff these notes and the mandatory default amounts will
have to be paid. The mandatory default amount means the sum of (a) 120% of the outstanding principal amount of this Note, plus
100% of accrued and unpaid interest hereon, and (b) all other amounts, costs, expenses and liquidated damages due in respect of
these notes. The
company has certain promissory notes with outstanding balances of approximately $99,000 at June 30, 2019. The notes have a maturity
date of August 1, 2019. The Company is in the process of finalizing an eighteen-month extension on the notes.</t>
  </si>
  <si>
    <t>Basis of Presentation and Summary of Significant Accounting Policies (Policies)</t>
  </si>
  <si>
    <t>Principles of Consolidation</t>
  </si>
  <si>
    <t>Principles
of Consolidation U.S.
GAAP requires that a related entity be consolidated with a company when certain conditions exist. An entity is considered
to be a variable interest entity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Prior to the merger of H-CYTE and RMS on January
8, 2019, the consolidated results for H-CYTE include the financial activities of Regenerative Medicine Solutions, LLC, LI, Nashville,
Pittsburgh, Scottsdale, Dallas, State, CHIT, RMS LI Management, and Shareholder. Additionally, H-CYTE has consolidated
LI Dallas, LI Nashville, LI Pittsburgh, and LI Scottsdale, as VIEs. As
of the merger, the consolidated results for H-CYTE include the following wholly-owned subsidiaries: Debride Inc., Blue Zone Health
Management, LLC (“BZHM”, changed in July to H-CYTE Management, LLC), Cognitive Health Institute, LLC, and Lung Institute
Tampa, LLC (formerly Blue Zone Lung Tampa, LLC). Additionally, H-CYTE has consolidated LI Dallas, LI Nashville, LI Pittsburgh,
and LI Scottsdale, as VIEs. The
accompanying consolidated financial statements include the accounts of the parent, its wholly-owned subsidiaries, and its VIEs.</t>
  </si>
  <si>
    <t>Accounts Receivable</t>
  </si>
  <si>
    <t>Accounts
Receivable Accounts
receivable primarily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June 30, 2019 and December 31, 2018, management believes no allowance is necessary. For the three month period
ended June 30, 2019, we recorded bad debt expense of approximately $60,000.</t>
  </si>
  <si>
    <t>Goodwill and Intangibles</t>
  </si>
  <si>
    <t>Goodwill
And Intangibles Goodwill
is recorded at fair value and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is “more likely than
not” less than the carrying amount or if significant changes related to the business have occurred that could materially
impact fair value, a quantitative goodwill impairment test would be required. The Company can elect to forego the qualitative
assessment and perform the quantitative test. If
the carrying amoun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to all the assets and liabilities of that unit (including
any unrecognized intangible assets) as if the reporting unit had been acquired in a business combination. The Company has elected
to perform the annual impairment assessment for goodwill in the fourth quarter. Intangibles acquired in a business combination
are recorded at fair value using generally accepted valuation methods appropriate for the type of intangible asset. Intangible
assets with definite lives are amortized over the estimated useful lives and are reviewed for impairment whenever events or
changes in circumstances indicate that the carrying value may be greater than fair value. The Company’s intangible assets
are patents and related proprietary technology for the DenerveX System.</t>
  </si>
  <si>
    <t>Leases</t>
  </si>
  <si>
    <t>Leases In
February 2016, the Financial Accounting Standard Board (“FASB”) established Topic 842, Leases, by issuing Accounting
Standards Update (ASU) No. 2016-02, which requires lessees to recognize leases on-balance sheet and disclose key information about
leasing arrangements. Topic 842 was subsequently amended by ASU No. 2019-01, Codification Improvements;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has not entered into significant lease agreements in which it is the lessor; however, the Company does have lease agreements
in which it is the lessee. Under Topic 842, lessees are required to recognize a lease liability and right-of-use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additional current lease liabilities
of $475,000 and long-term lease liabilities of $713,000 with corresponding ROU assets of $1,167,000 were recognized based on the
present value of the remaining minimum rental payments under current leasing standards for existing operating leases.</t>
  </si>
  <si>
    <t>Other Receivables</t>
  </si>
  <si>
    <t>Other
Receivables Other
receivables totaling approximately $66,000 at June 30, 2019 include receivables from the non-acquired Lung Institute, LLC
to Lung Institute Tampa, LLC (formerly Blue Zone Lung Tampa) for approximately $53,000, approximately $9,000 reimbursement receivable
for reimbursement of expenses from a joint study with an unrelated third party and approximately $4,000 reimbursement
receivable from the non-acquired Regenerative Medicine Solutions, LLC and affiliates. The $53,000 receivable was a result
of Lung Institute, LLC being a transitory entity for Lung Institute Tampa, LLC while general liability insurance and the merchant
services accounts were being transferred. A portion of the $53,000 receivable totaling $20,000 was paid to Lung Institute Tampa,
LLC in July 2019.</t>
  </si>
  <si>
    <t>Revenue Recognition</t>
  </si>
  <si>
    <t>Revenue
Recognition The
Company recognizes revenue in accordance with generally accepted accounting principles as outlined in the FASB Accounting
Standards Codification 606, Revenue From Contracts with Customers, which requires that five steps be completed to
determine when revenue can be recognized: (i) identify the contract with the customer; (ii) identity the performance obligations
in the contract; (iii) determine the transaction price; (iv) allocate the transaction price; and (v) recognize revenue when or
as the entity satisfied a performance obligation. The Company records revenue under ASC 606 at a single point in time,
when control is transferred to the customer, which is consistent with past practice. The adoption of this standard did not have
a material impact on the consolidated financial statements. DenerveX
System The
Company sells the DenerveX System through a combination of direct sales and independent distributors in international markets.
The Company recognizes revenue when title to the goods and risk of loss transfers to customers, provided there are no material
remaining performance obligations required of the Company or any matters of customer acceptance. The Company only records revenue
when collectability is reasonably assured. Utilizing the five-step method outlined in Topic 606 to determine when revenue should
be recognized, the Company’s policy is to recognize revenue when product is shipped to the customer, whether that customer
is a distributor or an end user, as is the case in Germany. Biomedical
Services RMS wholly owns the Tampa, Florida
Lung Health Institute (LHI) location and manages the other Lung Health Institute locations. The Lung Health Institute uses
a standard pricing model for the types of cellular therapy treatments that is offered to its patients. The transaction price accounts
for medical, surgical, facility, and office services rendered by LHI for consented procedures and is recorded as revenue. The
company recognizes revenue when the terms of a contract with a patient are satisfied. LHI
offers two types of cellular therapy treatments to their patients. The first type of treatment includes medical services rendered
typically over a two-day period in which the patient receives cellular therapy. For this treatment type, revenue is recognized
in full at time of service. LHI also offers a four-day treatment in which medical services are rendered typically over
a two-day period and then again, approximately three months later, medical services are rendered for an additional two-days of
treatment. Payment is collected in full for both service periods at the time the first treatment is rendered. Revenue is recognized
when services are performed based on the related professional, facility, and diagnostic services for each session of treatment.
The Company has deferred recognition of revenue amounting to approximately $838,000 and $326,000 at June 30, 2019 and December
31, 2018, respectively.</t>
  </si>
  <si>
    <t>Advertising The
Company expenses all advertising costs as incurred. For the three and six months ended June 30, 2019, the Company had approximately
$1,585,000 and $2,720,000, respectively, in advertising costs, as compared to $419,000 and $1,157,000, respectively, for the three
and six months ended June 30, 2018.</t>
  </si>
  <si>
    <t>Use of Estimates</t>
  </si>
  <si>
    <t>Use
of Estimates In
preparing the financial statements, U.S. GAAP requires disclosure regarding estimates and assumptions used by management that
affect the amounts reported in financial statements and accompanying notes. The Company’s significant estimates include
deferred revenue, the deferred income tax asset and the related valuation allowance, and the fair value of its share-based payment
arrangements. For
those estimates that are sensitive to the outcome of future events, actual results could differ from those estimates.</t>
  </si>
  <si>
    <t>Foreign Currency Transactions</t>
  </si>
  <si>
    <t>Foreign
Currency Transactions The
Company transacts some of its operating activities in foreign currencies, most notably the Euro. The Company also has certain
assets and liabilities denominated in foreign currencies that are translated to U.S. Dollars for reporting purposes as
of and for the three and six months ended June 30, 2019. These amounts are immaterial and are included in other income (expense)
for the three and six months ended June 30, 2019. Because of the immaterial effect noted above, the Company did not present
a separate statement of other comprehensive income.</t>
  </si>
  <si>
    <t>Stock-Based Compensation</t>
  </si>
  <si>
    <t>Stock-Based
Compensation The
Company maintains a stock option incentive plan and accounts for stock-based compensation in accordance with ASC 718, Compensation
- Stock Compensation</t>
  </si>
  <si>
    <t>Income Taxes</t>
  </si>
  <si>
    <t>I ncome
From
inception to June 30, 2019, the Company has incurred net losses and, therefore, has no current income tax liability. The net deferred
tax asset generated by these losses is fully reserved as of June 30, 2019 and December 31, 2018, respectively, since it
is currently likely that the benefit will not be realized in future periods. As
a result of the acquisition, the Company is required to file federal income tax returns and state income tax returns in the states
of Arizona, Florida, Georgia, Minnesota, Pennsylvania, Tennessee, and Texas. There are no uncertain tax positions at June 30,
2019 or December 31, 2018. The Company has not undergone any tax examinations since inception.</t>
  </si>
  <si>
    <t>Net Loss Per Share</t>
  </si>
  <si>
    <t>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periods presented, there is no difference between the basic and diluted net loss per share: 30,108,743 warrants and 517,509
common stock options outstanding were considered anti-dilutive and excluded for the period ended June 30, 2019. For the six-month
period ended June 30, 2018, there were no dilutive securities as the accounting acquirer did not historically have stock compensation
programs.</t>
  </si>
  <si>
    <t>Business Acquisition (Tables)</t>
  </si>
  <si>
    <t>Schedule of Fair Value of Consideration Transferred</t>
  </si>
  <si>
    <t xml:space="preserve">The
acquisition-date fair value of the consideration transferred is as follows:
Common
shares issued and outstanding 24,717,271
Common
shares reserved for issuance upon conversion of the outstanding Series B Preferred Stock 2,312,500
Total
Common shares 27,029,771
Closing
price per share of MDVX Common stock on January 8, 2019 $ 0.40
10,811,908
Fair
value of outstanding warrants and options 2,220,000
Cash
consideration to RMS (350,000 )
Total
consideration $ 12,681,908 </t>
  </si>
  <si>
    <t>Schedule of Estimated Fair Values of the Assets Acquired and Liabilities Assumed</t>
  </si>
  <si>
    <t xml:space="preserve">The
following table summarizes the fair values of the assets acquired and liabilities assumed at the date of acquisition on January
8, 2019:
Cash $ (302,710 )
Accounts
receivable, net 145,757
Inventory 131,455
Prepaid
expenses 46,153
Property
and equipment 30,393
Other 2,751
Intangibles 3,680,000
Goodwill 11,348,724
Total
assets acquired $ 15,082,523
Accounts
payable and other accrued liabilities 1,645,399
Interest-bearing
liabilities and other 755,216
Net
assets acquired $ 12,681,908 </t>
  </si>
  <si>
    <t>Schedule of Interest Bearing and Other Liabilities Assumed</t>
  </si>
  <si>
    <t xml:space="preserve">Total
interest- bearing and other liabilities assumed are as follows:
Notes
payable $ 99,017
Convertible
notes payable 598,119
Dividend
payable 57,813
Deferred
rent 267
Total
interest-bearing and other liabilities $ 755,216 </t>
  </si>
  <si>
    <t>Schedule of Revenue and Net Loss Attributable to Acquisition</t>
  </si>
  <si>
    <t>The following schedule represents the
amounts of revenue and net loss attributable to the MedoveX acquisition which have been included in the consolidated statements
of operations for the periods subsequent to the acquisition date:
Three Months Ended Six Months Ended
June 30, 2019 June 30, 2019
Revenues $ - $ 35,505
Net loss attributable to H-CYTE (894,585 ) (1,948,962 )</t>
  </si>
  <si>
    <t>Schedule of Pro Forma Financial Information</t>
  </si>
  <si>
    <t xml:space="preserve"> For the Three Months Ending June 30, 2018
RMS MedoveX Pro Forma
Revenues $ 2,441,007 $ 249,425 $ 2,690,432
Net loss (362,722 ) (1,085,900 ) $ (1,448,622 )
Net loss attributable to common shareholders (362,722 ) (1,352,957 ) $ (1,715,679 )
Loss per share- basic and diluted $ (0.01 ) $ (0.03 )
For the Six Months Ending June 30, 2018
RMS MedoveX Pro Forma
Revenues $ 5,343,804 $ 392,614 $ 5,736,418
Net loss (1,259,922 ) (2,339,686 ) $ (3,599,608 )
Net loss attributable to common shareholders (1,259,922 ) (2,606,743 ) $ (3,866,665 )
Loss per share- basic and diluted $ (0.01 ) $ (0.07 )</t>
  </si>
  <si>
    <t>Inventory (Tables)</t>
  </si>
  <si>
    <t>Schedule of Inventory</t>
  </si>
  <si>
    <t xml:space="preserve">Inventory
consisted of the following items as of June 30, 2019, and December 31, 2018:
June
30, 2019 December
31, 2018
DenerveX
device $ 3,014 $ —
Pro-40
generator 126,250 —
Total $ 129,264 $ — </t>
  </si>
  <si>
    <t>Right-of-use Asset and Lease Liability (Tables)</t>
  </si>
  <si>
    <t>Schedule of Maturities of Lease Liabilities</t>
  </si>
  <si>
    <t xml:space="preserve">As
of June 30, 2019, maturities of lease liabilities are as follows:
Remainder
of 2019 $ 240,000
2020 454,000
2021 139,000
2022 94,000
2023 68,000
$ 995,000 </t>
  </si>
  <si>
    <t>Property and Equipment (Tables)</t>
  </si>
  <si>
    <t>Schedule of Property and Equipment</t>
  </si>
  <si>
    <t xml:space="preserve">Property
and equipment, net, consists of the following:
Useful
Life June
30, 2019 December
31, 2018
Furniture
and fixtures 5-7
years $ 214,272 $ 149,285
Computers
and software 3-7
years 292,510 278,234
Leasehold
improvements 15
years 156,279 156,133
663,061 583,652
Less
accumulated depreciation (403,852 ) (316,736 )
Total $ 259,209 $ 266,916 </t>
  </si>
  <si>
    <t>Goodwill and Intangible Assets (Tables)</t>
  </si>
  <si>
    <t>Schedule of Intangible Assets</t>
  </si>
  <si>
    <t xml:space="preserve">The
following table presents the changes in intangible assets during the period:
Balance
at December 31, 2018 $ —
Acquisition
during the period 3,680,000
Balance
at June 30, 2019 3,680,000
Amortization
during the six months ended June 30, 2019 (368,000 )
Intangible
assets, net $ 3,312,000 </t>
  </si>
  <si>
    <t>Schedule of Future Amortization of Intangible Assets</t>
  </si>
  <si>
    <t xml:space="preserve">The
following is a schedule of expected future amortization of intangible assets as of June 30, 2019:
Amount
Remainder
of 2019 $ 368 ,000
2020 736,000
2021 736,000
2022 736,000
2023 736,000
Total $ 3,312,000 </t>
  </si>
  <si>
    <t>Equity Transactions (Tables)</t>
  </si>
  <si>
    <t>Summary of Stock Option Activity</t>
  </si>
  <si>
    <t xml:space="preserve">The
following is a summary of stock option activity for the six months ending June 30, 2019:
Shares Weighted Weighted
Outstanding at December 31, 2018 — $ — —
Assumed with the RMS merger transaction 557,282 $ 2.78 6.99
Other activity since January 8, 2019:
Granted 250,000 $ 0.40 9.53
Cancelled (289,774 ) $ 2.59 —
Outstanding at June 30, 2019 517,508 $ 1.81 7.87
Exercisable at June 30, 2019 508,007 $ 1.81 7.87 </t>
  </si>
  <si>
    <t>Common Stock Warrants (Tables)</t>
  </si>
  <si>
    <t>Summary of Warrant Activity</t>
  </si>
  <si>
    <t>A
summary of the Company’s warrant issuance activity and related information for the six months ended June 30, 2019 is as
follows:
Shares Weighted Weighted
Assumed
as of the January 8, 2019 merger 12,108,743 $ 1.38 2.6
Issued 18,000,000 $ 0.75 2.59
Outstanding
and exercisable at June 30, 2019 30,108,743 $ 0.95 (1)(2) 2.38 (1) (2)</t>
  </si>
  <si>
    <t>Schedule of Assumptions for Warrants</t>
  </si>
  <si>
    <t xml:space="preserve">The
inputs used in the Black-Scholes valuation technique to value each of the warrants issued at June 30, 2019 as of their respective
issue dates are as follows:
Event
Description Date H-CYTE
Stock Price Exercise
Price of Warrant Grant
Date Fair Value Life
of Warrant Risk
Free Rate of Return (%) Annualized
Volatility Rate (%)
Private
placement 1/8/2019 $ 0.40 $ 0.75 $ 0.24 3
years 2.57 115.08
Private
placement 1/18/2019 $ 0.40 $ 0.75 $ 0.23 3
years 2.60 114.07
Private
placement 1/25/2019 $ 0.59 $ 0.75 $ 0.38 3
years 2.43 113.72
Private
placement 1/31/2019 $ 0.54 $ 0.75 $ 0.34 3
years 2.43 113.47
Private
placement 2/7/2019 $ 0.57 $ 0.75 $ 0.36 3
years 2.46 113.23
Private
placement 2/22/2019 $ 0.49 $ 0.75 $ 0.30 3
years 2.46 113.34
Private
placement 3/1/2019 $ 0.52 $ 0.75 $ 0.33 3
years 2.54 113.42
Private
placement 3/8/2019 $ 0.59 $ 0.75 $ 0.38 3
years 2.43 113.53
Private
placement 3/11/2019 $ 0.61 $ 0.75 $ 0.40 3
years 2.45 113.62
Private
placement 3/26/2019 $ 0.51 $ 0.75 $ 0.32 3
years 2.18 113.12
Private
placement 3/28/2019 $ 0.51 $ 0.75 $ 0.31 3
years 2.18 112.79
Private
placement 3/29/2019 $ 0.51 $ 0.75 $ 0.31 3
years 2.21 112.79
Private
placement 4/4/2019 $ 0.48 $ 0.75 $ 0.29 3
years 2.29 112.77 </t>
  </si>
  <si>
    <t>Description of the Company (Details Narrative)</t>
  </si>
  <si>
    <t>State of incorporation</t>
  </si>
  <si>
    <t>NV</t>
  </si>
  <si>
    <t>Basis of Presentation and Summary of Significant Accounting Policies (Details Narrative) - USD ($)</t>
  </si>
  <si>
    <t>1 Months Ended</t>
  </si>
  <si>
    <t>Jul. 31, 2019</t>
  </si>
  <si>
    <t>Jan. 02, 2019</t>
  </si>
  <si>
    <t>Bad debt expenses</t>
  </si>
  <si>
    <t>Current lease liabilities</t>
  </si>
  <si>
    <t>Long-term lease liabilities</t>
  </si>
  <si>
    <t>ROU assets</t>
  </si>
  <si>
    <t>Deferred revenue recognition</t>
  </si>
  <si>
    <t>Advertising costs</t>
  </si>
  <si>
    <t>Anti-dilutive securities</t>
  </si>
  <si>
    <t>Warrants [Member]</t>
  </si>
  <si>
    <t>Common Stock Options [Member]</t>
  </si>
  <si>
    <t>Lung Institute, LLC [Member]</t>
  </si>
  <si>
    <t>Reimbursement receivable</t>
  </si>
  <si>
    <t>Regenerative Medicine Solutions, LLC [Member]</t>
  </si>
  <si>
    <t>Lung Institute Tampa, LLC [Member] | Subsequent Event [Member]</t>
  </si>
  <si>
    <t>Repayments to related party</t>
  </si>
  <si>
    <t>Accounting Standards Update (ASU) No. 2016-02 [Member]</t>
  </si>
  <si>
    <t>Business Acquisition (Details Narrative) - USD ($)</t>
  </si>
  <si>
    <t>Feb. 06, 2019</t>
  </si>
  <si>
    <t>Jan. 08, 2019</t>
  </si>
  <si>
    <t>Feb. 28, 2019</t>
  </si>
  <si>
    <t>Mar. 31, 2019</t>
  </si>
  <si>
    <t>Number of shares issued for acquisition, value</t>
  </si>
  <si>
    <t>Number of shares converted</t>
  </si>
  <si>
    <t>Percentage of voting interest acquired</t>
  </si>
  <si>
    <t>55.00%</t>
  </si>
  <si>
    <t>Proceeds from new issuance</t>
  </si>
  <si>
    <t>Increase in goodwill</t>
  </si>
  <si>
    <t>Increase in additional paid in capital</t>
  </si>
  <si>
    <t>Market capitalization</t>
  </si>
  <si>
    <t>Fair value of net assets</t>
  </si>
  <si>
    <t>Conversion price per share</t>
  </si>
  <si>
    <t>Debt converted into shares</t>
  </si>
  <si>
    <t>Proceeds from notes</t>
  </si>
  <si>
    <t>Proceeds from warrants</t>
  </si>
  <si>
    <t>Promissory Note [Member]</t>
  </si>
  <si>
    <t>Aggregate monthly installments amount</t>
  </si>
  <si>
    <t>Debt interest rate</t>
  </si>
  <si>
    <t>5.00%</t>
  </si>
  <si>
    <t>Debt maturity date</t>
  </si>
  <si>
    <t>Aug. 1,
		2019</t>
  </si>
  <si>
    <t>Notes payable, outstanding balance amount</t>
  </si>
  <si>
    <t>Accrued interest</t>
  </si>
  <si>
    <t>Debt principal amount</t>
  </si>
  <si>
    <t>Convertible Notes Payable [Member]</t>
  </si>
  <si>
    <t>Deemed dividend</t>
  </si>
  <si>
    <t>Series C Preferred Stock [Member]</t>
  </si>
  <si>
    <t>Number of additional exchange shares issued</t>
  </si>
  <si>
    <t>RMS [Member]</t>
  </si>
  <si>
    <t>RMS [Member] | Series C Preferred Stock [Member]</t>
  </si>
  <si>
    <t>Number of shares issued for acquisition</t>
  </si>
  <si>
    <t>Asset Purchase Agreement [Member] | RMS [Member]</t>
  </si>
  <si>
    <t>Number of additional shares issued</t>
  </si>
  <si>
    <t>Cash excluded from purchase transaction</t>
  </si>
  <si>
    <t>Convertible debt to a related party</t>
  </si>
  <si>
    <t>Asset Purchase Agreement [Member] | RMS [Member] | Series C Preferred Stock [Member]</t>
  </si>
  <si>
    <t>Securities Purchase Agreement [Member]</t>
  </si>
  <si>
    <t>Number of unites issued</t>
  </si>
  <si>
    <t>Warrants to purchase common stock</t>
  </si>
  <si>
    <t>Proceeds from sale of convertible note and equity</t>
  </si>
  <si>
    <t>Fair value of notes payable</t>
  </si>
  <si>
    <t>Securities Purchase Agreement [Member] | Convertible Notes Payable [Member]</t>
  </si>
  <si>
    <t>Purchase price per unit</t>
  </si>
  <si>
    <t>Debt conversion description</t>
  </si>
  <si>
    <t>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notes are secured by all of the assets of the Company.</t>
  </si>
  <si>
    <t>Warrants term</t>
  </si>
  <si>
    <t>3 years</t>
  </si>
  <si>
    <t>Warrant, exercise price</t>
  </si>
  <si>
    <t>Conversion price description</t>
  </si>
  <si>
    <t xml:space="preserve">As a result of the price adjustment feature, the conversion price of the convertible notes was adjusted to $0.36 per share. The convertible notes have maturity dates between August and September 2019. </t>
  </si>
  <si>
    <t>Business Acquisition - Schedule of Fair Value of Consideration Transferred (Details)</t>
  </si>
  <si>
    <t>Jan. 08, 2019USD ($)$ / sharesshares</t>
  </si>
  <si>
    <t>Common shares issued and outstanding | shares</t>
  </si>
  <si>
    <t>Common shares reserved for issuance upon conversion of the outstanding Series B Preferred Stock | shares</t>
  </si>
  <si>
    <t>Total Common shares | shares</t>
  </si>
  <si>
    <t>Closing price per share of MDVX Common stock on January 8, 2019 | $ / shares</t>
  </si>
  <si>
    <t>Value of common shares</t>
  </si>
  <si>
    <t>Fair value of outstanding warrants and options</t>
  </si>
  <si>
    <t>Cash consideration to RMS</t>
  </si>
  <si>
    <t>Total consideration</t>
  </si>
  <si>
    <t>Business Acquisition - Schedule of Estimated Fair Values of the Assets Acquired and Liabilities Assumed (Details) - USD ($)</t>
  </si>
  <si>
    <t>Accounts receivable, net</t>
  </si>
  <si>
    <t>Property and equipment</t>
  </si>
  <si>
    <t>Other</t>
  </si>
  <si>
    <t>Intangibles</t>
  </si>
  <si>
    <t>Total assets acquired</t>
  </si>
  <si>
    <t>Accounts payable and other accrued liabilities</t>
  </si>
  <si>
    <t>Interest-bearing liabilities and other</t>
  </si>
  <si>
    <t>Net assets acquired</t>
  </si>
  <si>
    <t>Business Acquisition - Schedule of Interest Bearing and Other Liabilities Assumed (Details)</t>
  </si>
  <si>
    <t>Jan. 08, 2019USD ($)</t>
  </si>
  <si>
    <t>Total interest-bearing and other liabilities</t>
  </si>
  <si>
    <t>Notes Payable [Member]</t>
  </si>
  <si>
    <t>Dividend Payable [Member]</t>
  </si>
  <si>
    <t>Deferred Rent [Member]</t>
  </si>
  <si>
    <t>Business Acquisition - Schedule of Revenue and Net Loss Attributable to Acquisition (Details) - USD ($)</t>
  </si>
  <si>
    <t>Net loss attributable to H-CYTE</t>
  </si>
  <si>
    <t>Medovex Corp [Member]</t>
  </si>
  <si>
    <t>Business Acquisition - Schedule of Pro Forma Financial Information (Details) - USD ($)</t>
  </si>
  <si>
    <t>Net loss attributable to common shareholders</t>
  </si>
  <si>
    <t>Loss per share- basic and diluted</t>
  </si>
  <si>
    <t>Inventory - Schedule of Inventory (Details) - USD ($)</t>
  </si>
  <si>
    <t>Denervex Device [Member]</t>
  </si>
  <si>
    <t>Pro-40 Generator [Member]</t>
  </si>
  <si>
    <t>Right-of-use Asset and Lease Liability (Details Narrative) - USD ($)</t>
  </si>
  <si>
    <t>Right-of-use Asset and Lease Liability - Schedule of Maturities of Lease Liabilities (Details)</t>
  </si>
  <si>
    <t>Jun. 30, 2019USD ($)</t>
  </si>
  <si>
    <t>Remainder of 2019</t>
  </si>
  <si>
    <t>2020</t>
  </si>
  <si>
    <t>2021</t>
  </si>
  <si>
    <t>2022</t>
  </si>
  <si>
    <t>2023</t>
  </si>
  <si>
    <t>Property and Equipment (Details Narrative) - USD ($)</t>
  </si>
  <si>
    <t>Depreciation expense</t>
  </si>
  <si>
    <t>Property and Equipment - Schedule of Property and Equipment (Details) - USD ($)</t>
  </si>
  <si>
    <t>Less accumulated depreciation</t>
  </si>
  <si>
    <t>Property and Equipment, net</t>
  </si>
  <si>
    <t>Furniture and Fixtures [Member]</t>
  </si>
  <si>
    <t>Furniture and Fixtures [Member] | Minimum [Member]</t>
  </si>
  <si>
    <t>Useful Life</t>
  </si>
  <si>
    <t>5 years</t>
  </si>
  <si>
    <t>Furniture and Fixtures [Member] | Maximum [Member]</t>
  </si>
  <si>
    <t>7 years</t>
  </si>
  <si>
    <t>Computers and Software [Member]</t>
  </si>
  <si>
    <t>Computers and Software [Member] | Minimum [Member]</t>
  </si>
  <si>
    <t>Computers and Software [Member] | Maximum [Member]</t>
  </si>
  <si>
    <t>Leasehold Improvements [Member]</t>
  </si>
  <si>
    <t>15 years</t>
  </si>
  <si>
    <t>Goodwill and Intangible Assets - Schedule of Intangible Assets (Details) - USD ($)</t>
  </si>
  <si>
    <t>Intangible Assets, Beginning balance</t>
  </si>
  <si>
    <t>Acquisition during the period</t>
  </si>
  <si>
    <t>Intangible Assets, Ending balance</t>
  </si>
  <si>
    <t>Amortization</t>
  </si>
  <si>
    <t>Intangible assets, net</t>
  </si>
  <si>
    <t>Goodwill and Intangible Assets - Schedule of Future Amortization of Intangible Assets (Details) - USD ($)</t>
  </si>
  <si>
    <t>Related Party Transactions (Details Narrative) - USD ($)</t>
  </si>
  <si>
    <t>2 Months Ended</t>
  </si>
  <si>
    <t>Mar. 13, 2018</t>
  </si>
  <si>
    <t>Short term note received amount</t>
  </si>
  <si>
    <t>Michael Yurkowsky [Member]</t>
  </si>
  <si>
    <t>Officers compensation</t>
  </si>
  <si>
    <t>Mr. Raymond Monteleone [Member]</t>
  </si>
  <si>
    <t>Michael Yurkowsky and Raymond Monteleone [Member]</t>
  </si>
  <si>
    <t>Shareholders [Member]</t>
  </si>
  <si>
    <t>Amount received from related party</t>
  </si>
  <si>
    <t>BioCell Capital Line of Credit [Member]</t>
  </si>
  <si>
    <t>Related party contributions amount</t>
  </si>
  <si>
    <t>Aforementioned amount</t>
  </si>
  <si>
    <t>CEO [Member]</t>
  </si>
  <si>
    <t>Line of credit</t>
  </si>
  <si>
    <t>Oral Consulting Arrangement [Member] | Mr. Raymond Monteleone [Member]</t>
  </si>
  <si>
    <t>Advisory service fee</t>
  </si>
  <si>
    <t>Audit fees</t>
  </si>
  <si>
    <t>Compensation expenses</t>
  </si>
  <si>
    <t>Equity Transactions (Details Narrative) - USD ($)</t>
  </si>
  <si>
    <t>Apr. 25, 2019</t>
  </si>
  <si>
    <t>Sep. 28, 2018</t>
  </si>
  <si>
    <t>Aug. 08, 2018</t>
  </si>
  <si>
    <t>Proceeds from debt</t>
  </si>
  <si>
    <t>Cancellation of debt</t>
  </si>
  <si>
    <t>Debt instrument converted value</t>
  </si>
  <si>
    <t>Increase in common stock offering limit</t>
  </si>
  <si>
    <t>Number of common stock issued value</t>
  </si>
  <si>
    <t>Number of shares issued for consulting fees</t>
  </si>
  <si>
    <t>Shares issued price per share</t>
  </si>
  <si>
    <t>Number of shares issued for consulting fees, value</t>
  </si>
  <si>
    <t>Total expense in compensation</t>
  </si>
  <si>
    <t>Stock Option [Member]</t>
  </si>
  <si>
    <t>Unvested stock options</t>
  </si>
  <si>
    <t>Unrecognized compensation cost</t>
  </si>
  <si>
    <t>Weighted average service period</t>
  </si>
  <si>
    <t>1 year</t>
  </si>
  <si>
    <t>2013 Stock Option Incentive Plan [Member]</t>
  </si>
  <si>
    <t>Compensation expense</t>
  </si>
  <si>
    <t>Convertible Note [Member]</t>
  </si>
  <si>
    <t>Debt instrument face amount</t>
  </si>
  <si>
    <t>Minimum [Member]</t>
  </si>
  <si>
    <t>CEO [Member] | Restricted Stock Award [Member]</t>
  </si>
  <si>
    <t>Vested percentage</t>
  </si>
  <si>
    <t>100.00%</t>
  </si>
  <si>
    <t>Related to vested amount</t>
  </si>
  <si>
    <t>Number of common stock shares sold</t>
  </si>
  <si>
    <t>Securities Purchase Agreement [Member] | Convertible Note [Member]</t>
  </si>
  <si>
    <t>12.00%</t>
  </si>
  <si>
    <t>Debt maturity term</t>
  </si>
  <si>
    <t>Percentage for common stock outstanding</t>
  </si>
  <si>
    <t>4.99%</t>
  </si>
  <si>
    <t>Penalty interest rate</t>
  </si>
  <si>
    <t>18.00%</t>
  </si>
  <si>
    <t>Warrant term</t>
  </si>
  <si>
    <t>Securities Purchase Agreement [Member] | Four Purchasers [Member]</t>
  </si>
  <si>
    <t>Number of units exchanged</t>
  </si>
  <si>
    <t>Proceeds from initially offering</t>
  </si>
  <si>
    <t>Securities Purchase Agreement [Member] | Four Purchasers [Member] | Convertible Note [Member]</t>
  </si>
  <si>
    <t>Securities Purchase Agreement [Member] | Four Purchasers [Member] | Minimum [Member]</t>
  </si>
  <si>
    <t>Securities Purchase Agreement [Member] | Four Purchasers [Member] | Maximum [Member]</t>
  </si>
  <si>
    <t>Securities Purchase Agreement [Member] | Former Chairman [Member]</t>
  </si>
  <si>
    <t>Securities Purchase Agreement [Member] | Additional Purchasers [Member]</t>
  </si>
  <si>
    <t>Aggregate amount of capital raised</t>
  </si>
  <si>
    <t>Employment Agreement [Member] | Mr. William Horne [Member]</t>
  </si>
  <si>
    <t>Aggregate number of shares issued, shares</t>
  </si>
  <si>
    <t>Employment Agreement [Member] | CEO [Member] | 2013 Stock Option Incentive Plan [Member]</t>
  </si>
  <si>
    <t>Number of stock options awarded</t>
  </si>
  <si>
    <t>Asset Purchase Agreement [Member] | Convertible Note [Member]</t>
  </si>
  <si>
    <t>Warrant [Member]</t>
  </si>
  <si>
    <t>Warrant [Member] | Maximum [Member]</t>
  </si>
  <si>
    <t>Warrant [Member] | Securities Purchase Agreement [Member]</t>
  </si>
  <si>
    <t>Series B Preferred Stock [Member]</t>
  </si>
  <si>
    <t>Beneficial conversion feature</t>
  </si>
  <si>
    <t>Series B Preferred Stock [Member] | Common Stock [Member]</t>
  </si>
  <si>
    <t>RMS [Member] | Asset Purchase Agreement [Member]</t>
  </si>
  <si>
    <t>RMS [Member] | Common Stock [Member]</t>
  </si>
  <si>
    <t>RMS [Member] | Series C Preferred Stock [Member] | Asset Purchase Agreement [Member]</t>
  </si>
  <si>
    <t>Equity Transactions - Summary of Stock Option Activity (Details) - $ / shares</t>
  </si>
  <si>
    <t>Number of Shares Options Outstanding Beginning Balance</t>
  </si>
  <si>
    <t>Number of Shares Options, Assumed with the RMS merger transaction</t>
  </si>
  <si>
    <t>Number of Options Granted</t>
  </si>
  <si>
    <t>Number of Options Cancelled</t>
  </si>
  <si>
    <t>Number of Shares Options Outstanding Ending Balance</t>
  </si>
  <si>
    <t>Number of Shares Options Exercisable</t>
  </si>
  <si>
    <t>Weighted Average Exercise Price Outstanding Beginning Balance</t>
  </si>
  <si>
    <t>Weighted Average Exercise Price, Assumed with the RMS merger transaction</t>
  </si>
  <si>
    <t>Weighted Average Exercise Price Granted</t>
  </si>
  <si>
    <t>Weighted Average Exercise Price Cancelled</t>
  </si>
  <si>
    <t>Weighted Average Exercise Price Outstanding Ending Balance</t>
  </si>
  <si>
    <t>Weighted Average Exercise Price Exercisable</t>
  </si>
  <si>
    <t>Weighted Average Remaining Term (years) Outstanding, Beginning</t>
  </si>
  <si>
    <t>0 years</t>
  </si>
  <si>
    <t>Weighted Average Remaining Term (years) Assumed with the RMS merger transaction</t>
  </si>
  <si>
    <t>6 years 11 months 26 days</t>
  </si>
  <si>
    <t>Weighted Average Remaining Term (years) Outstanding, Granted</t>
  </si>
  <si>
    <t>9 years 6 months 10 days</t>
  </si>
  <si>
    <t>Weighted Average Remaining Term (years) Outstanding, Ending</t>
  </si>
  <si>
    <t>7 years 10 months 14 days</t>
  </si>
  <si>
    <t>Weighted Average Remaining Term (years) Exercisable</t>
  </si>
  <si>
    <t>Commitments &amp; Contingencies (Details Narrative)</t>
  </si>
  <si>
    <t>Jan. 31, 2019USD ($)</t>
  </si>
  <si>
    <t>Mar. 31, 2019USD ($)</t>
  </si>
  <si>
    <t>Jun. 30, 2018USD ($)</t>
  </si>
  <si>
    <t>Jun. 30, 2019EUR (€)</t>
  </si>
  <si>
    <t>Payments for consulting services</t>
  </si>
  <si>
    <t>Sub-Lease Agreement [Member] | July 1, 2019 to December 31, 2020 [Member]</t>
  </si>
  <si>
    <t>Minimum rental amount</t>
  </si>
  <si>
    <t>Consulting Agreement [Member]</t>
  </si>
  <si>
    <t>Consulting fees</t>
  </si>
  <si>
    <t>Consulting Agreement [Member] | LilyCon Investments, LLC [Member]</t>
  </si>
  <si>
    <t>Signing bonus</t>
  </si>
  <si>
    <t>Agreement, description</t>
  </si>
  <si>
    <t>The agreement also provides LilyCon Investments with $35,000 in stock (calculated using an annual Variable Weighted Average Price from February 2019 through January 2020) to be granted upon completion of the consulting services first year.  Either party may terminate this agreement with without cause upon (30) days written notice.</t>
  </si>
  <si>
    <t>Oral Consulting Arrangement [Member] | St. Louis Family Office, LLC [Member]</t>
  </si>
  <si>
    <t>Consulting Arrangement [Member] | Strategos Group [Member]</t>
  </si>
  <si>
    <t>Consulting services</t>
  </si>
  <si>
    <t>Distribution Center and Logistic Services Agreement [Member]</t>
  </si>
  <si>
    <t>Total incurred expense</t>
  </si>
  <si>
    <t>Distribution Center and Logistic Services Agreement [Member] | Minimum [Member]</t>
  </si>
  <si>
    <t>Distribution Center and Logistic Services Agreement [Member] | Maximum [Member]</t>
  </si>
  <si>
    <t>Distribution Center and Logistic Services Agreement [Member] | EURO [Member]</t>
  </si>
  <si>
    <t>Audit fees | €</t>
  </si>
  <si>
    <t>Distribution Center and Logistic Services Agreement [Member] | EURO [Member] | Minimum [Member]</t>
  </si>
  <si>
    <t>Distribution Center and Logistic Services Agreement [Member] | EURO [Member] | Maximum [Member]</t>
  </si>
  <si>
    <t>Patent Assignment and Contribution Agreement [Member]</t>
  </si>
  <si>
    <t xml:space="preserve">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
  </si>
  <si>
    <t>Contribution and Royalty agreement [Member]</t>
  </si>
  <si>
    <t>Royalty expense</t>
  </si>
  <si>
    <t>Management Services Agreements [Member]</t>
  </si>
  <si>
    <t>Total guaranteed payments</t>
  </si>
  <si>
    <t>Short Term Liabilities (Details Narrative) - USD ($)</t>
  </si>
  <si>
    <t>Market value of common stock</t>
  </si>
  <si>
    <t>Debt description</t>
  </si>
  <si>
    <t xml:space="preserve">The Company is in the process of negotiating a 30-day extension of the maturity dates. If the Company is unable to extend the maturity date, the notes will go into default until additional funding is received to payoff these notes and the mandatory default amounts will have to be paid. The mandatory default amount means the sum of (a) 120% of the outstanding principal amount of this Note, plus 100% of accrued and unpaid interest hereon, and (b) all other amounts, costs, expenses and liquidated damages due in respect of these notes. </t>
  </si>
  <si>
    <t>Number of shares issued on conversion</t>
  </si>
  <si>
    <t>Debt conversion convertible outstanding</t>
  </si>
  <si>
    <t>Conversion of stock shares converted</t>
  </si>
  <si>
    <t>Convertible Debenture [Member] | RMS [Member]</t>
  </si>
  <si>
    <t>Monthly installment amount</t>
  </si>
  <si>
    <t>Debt instrument interest rate</t>
  </si>
  <si>
    <t>Scheduled payment amount</t>
  </si>
  <si>
    <t>Debt instrument maturity date</t>
  </si>
  <si>
    <t>Finance Agreement [Member]</t>
  </si>
  <si>
    <t>Insurance premium finance payments due</t>
  </si>
  <si>
    <t>Insurance premium finance payments, remaining balance</t>
  </si>
  <si>
    <t>Finance Agreement [Member] | Minimum [Member]</t>
  </si>
  <si>
    <t>Insurance premium finance annual percentage</t>
  </si>
  <si>
    <t>7.00%</t>
  </si>
  <si>
    <t>Finance Agreement [Member] | Maximum [Member]</t>
  </si>
  <si>
    <t>12.80%</t>
  </si>
  <si>
    <t>Securities Purchase Agreement [Member] | Accredited Investors [Member]</t>
  </si>
  <si>
    <t>Number of common stock shares sold, value</t>
  </si>
  <si>
    <t>Sale of stock price per share</t>
  </si>
  <si>
    <t>Conversion of common stock, percentage</t>
  </si>
  <si>
    <t xml:space="preserve">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
  </si>
  <si>
    <t>Unpaid accrued interest related debt</t>
  </si>
  <si>
    <t>Common Stock Warrants - Summary of Warrant Activity (Details)</t>
  </si>
  <si>
    <t>Jun. 30, 2019$ / sharesshares</t>
  </si>
  <si>
    <t>Number of Shares, Warrants Outstanding Beginning | shares</t>
  </si>
  <si>
    <t>Number of Shares, Warrants Issued | shares</t>
  </si>
  <si>
    <t>Number of Shares, Warrants Outstanding and Exercisable Ending | shares</t>
  </si>
  <si>
    <t>Weighted Average Exercise Price Outstanding | $ / shares</t>
  </si>
  <si>
    <t>Weighted Average Exercise Price Warrants Issued | $ / shares</t>
  </si>
  <si>
    <t>[1],[2]</t>
  </si>
  <si>
    <t>Weighted Average Remaining Contractual Life Warrants Outstanding, Beginning</t>
  </si>
  <si>
    <t>2 years 7 months 6 days</t>
  </si>
  <si>
    <t>Weighted Average Remaining Contractual Life Warrants Outstanding, Issued</t>
  </si>
  <si>
    <t>2 years 7 months 2 days</t>
  </si>
  <si>
    <t>Weighted Average Remaining Contractual Life Warrants Outstanding Ending</t>
  </si>
  <si>
    <t>2 years 4 months 17 days</t>
  </si>
  <si>
    <t>[1]</t>
  </si>
  <si>
    <t>Warrants issued with the August 8, 2018 and September 28, 2018 convertible notes had an initial exercise price of $0.75 and contain a contingent feature which would adjust the exercise price of the warrants in the event the Company issued any shares of common stock or common stock equivalents in a private placement of equity or debt securities to 90% of the issuance price if it is less than $0.75.</t>
  </si>
  <si>
    <t>[2]</t>
  </si>
  <si>
    <t>Warrants issued with the May 2018 private placement and debt conversion had an initial exercise price of $0.75 and contain a contingent feature which would adjust the exercise price of the warrant in the event the Company issues any shares of common stock or common stock equivalents in a private placement of equity or debt securities at a price less than $0.75 per share. On August 8, 2018, the Company completed the issuance of convertible debt at an initial conversion price of $0.40. Accordingly, the exercise price on these warrants was adjusted downward to $0.40.</t>
  </si>
  <si>
    <t>Common Stock Warrants - Summary of Warrant Activity (Details) (Parenthetical) - $ / shares</t>
  </si>
  <si>
    <t>May 31, 2018</t>
  </si>
  <si>
    <t>Warrant initial exercise price</t>
  </si>
  <si>
    <t>Warrant adjusted downward per share</t>
  </si>
  <si>
    <t>Warrant equity percentage</t>
  </si>
  <si>
    <t>90.00%</t>
  </si>
  <si>
    <t>Maximum [Member] | Warrant [Member]</t>
  </si>
  <si>
    <t>May 2018 Private Placement [Member]</t>
  </si>
  <si>
    <t>May 2018 Private Placement [Member] | Maximum [Member]</t>
  </si>
  <si>
    <t>Common Stock Warrants - Schedule of Assumptions for Warrants (Details)</t>
  </si>
  <si>
    <t>Private Placement 1/08/2019 [Member]</t>
  </si>
  <si>
    <t>H-CYTE Stock Price</t>
  </si>
  <si>
    <t>Exercise Price of Warrant</t>
  </si>
  <si>
    <t>Warrant Grant Date Fair Value</t>
  </si>
  <si>
    <t>Life of Warrant</t>
  </si>
  <si>
    <t>Private Placement 1/08/2019 [Member] | Measurement Input, Risk Free Interest Rate [Member]</t>
  </si>
  <si>
    <t>Warrant Input, Percentage</t>
  </si>
  <si>
    <t>Private Placement 1/08/2019 [Member] | Measurement Input, Price Volatility [Member]</t>
  </si>
  <si>
    <t>Private Placement 1/18/2019 [Member]</t>
  </si>
  <si>
    <t>Private Placement 1/18/2019 [Member] | Measurement Input, Risk Free Interest Rate [Member]</t>
  </si>
  <si>
    <t>Private Placement 1/18/2019 [Member] | Measurement Input, Price Volatility [Member]</t>
  </si>
  <si>
    <t>Private Placement 1/25/2019 [Member]</t>
  </si>
  <si>
    <t>Private Placement 1/25/2019 [Member] | Measurement Input, Risk Free Interest Rate [Member]</t>
  </si>
  <si>
    <t>Private Placement 1/25/2019 [Member] | Measurement Input, Price Volatility [Member]</t>
  </si>
  <si>
    <t>Private Placement 1/31/2019 [Member]</t>
  </si>
  <si>
    <t>Private Placement 1/31/2019 [Member] | Measurement Input, Risk Free Interest Rate [Member]</t>
  </si>
  <si>
    <t>Private Placement 1/31/2019 [Member] | Measurement Input, Price Volatility [Member]</t>
  </si>
  <si>
    <t>Private Placement 2/7/2019 [Member]</t>
  </si>
  <si>
    <t>Private Placement 2/7/2019 [Member] | Measurement Input, Risk Free Interest Rate [Member]</t>
  </si>
  <si>
    <t>Private Placement 2/7/2019 [Member] | Measurement Input, Price Volatility [Member]</t>
  </si>
  <si>
    <t>Private Placement 2/22/2019 [Member]</t>
  </si>
  <si>
    <t>Private Placement 2/22/2019 [Member] | Measurement Input, Risk Free Interest Rate [Member]</t>
  </si>
  <si>
    <t>Private Placement 2/22/2019 [Member] | Measurement Input, Price Volatility [Member]</t>
  </si>
  <si>
    <t>Private Placement 3/1/2019 [Member]</t>
  </si>
  <si>
    <t>Private Placement 3/1/2019 [Member] | Measurement Input, Risk Free Interest Rate [Member]</t>
  </si>
  <si>
    <t>Private Placement 3/1/2019 [Member] | Measurement Input, Price Volatility [Member]</t>
  </si>
  <si>
    <t>Private Placement 3/8/2019 [Member]</t>
  </si>
  <si>
    <t>Private Placement 3/8/2019 [Member] | Measurement Input, Risk Free Interest Rate [Member]</t>
  </si>
  <si>
    <t>Private Placement 3/8/2019 [Member] | Measurement Input, Price Volatility [Member]</t>
  </si>
  <si>
    <t>Private Placement 3/11/2019 [Member]</t>
  </si>
  <si>
    <t>Private Placement 3/11/2019 [Member] | Measurement Input, Risk Free Interest Rate [Member]</t>
  </si>
  <si>
    <t>Private Placement 3/11/2019 [Member] | Measurement Input, Price Volatility [Member]</t>
  </si>
  <si>
    <t>Private Placement 3/26/2019 [Member]</t>
  </si>
  <si>
    <t>Private Placement 3/26/2019 [Member] | Measurement Input, Risk Free Interest Rate [Member]</t>
  </si>
  <si>
    <t>Private Placement 3/26/2019 [Member] | Measurement Input, Price Volatility [Member]</t>
  </si>
  <si>
    <t>Private Placement 3/28/2019 [Member]</t>
  </si>
  <si>
    <t>Private Placement 3/28/2019 [Member] | Measurement Input, Risk Free Interest Rate [Member]</t>
  </si>
  <si>
    <t>Private Placement 3/28/2019 [Member] | Measurement Input, Price Volatility [Member]</t>
  </si>
  <si>
    <t>Private Placement 3/29/2019 [Member]</t>
  </si>
  <si>
    <t>Private Placement 3/29/2019 [Member] | Measurement Input, Risk Free Interest Rate [Member]</t>
  </si>
  <si>
    <t>Private Placement 3/29/2019 [Member] | Measurement Input, Price Volatility [Member]</t>
  </si>
  <si>
    <t>Private Placement 4/4/2019 [Member]</t>
  </si>
  <si>
    <t>Private Placement 4/4/2019 [Member] | Measurement Input, Risk Free Interest Rate [Member]</t>
  </si>
  <si>
    <t>Private Placement 4/4/2019 [Member] | Measurement Input, Price Volatility [Member]</t>
  </si>
  <si>
    <t>Liquidity, Going Concern and Management's Plans (Details Narrative) - USD ($)</t>
  </si>
  <si>
    <t>Jul. 29, 2019</t>
  </si>
  <si>
    <t>Jun. 07, 2019</t>
  </si>
  <si>
    <t>Jul. 26, 2019</t>
  </si>
  <si>
    <t>Jul. 25, 2019</t>
  </si>
  <si>
    <t>Additional cash raised</t>
  </si>
  <si>
    <t>Cash raised through debt conversion</t>
  </si>
  <si>
    <t>Share price per share</t>
  </si>
  <si>
    <t>New Private Placements [Member]</t>
  </si>
  <si>
    <t>Private placement offering amount</t>
  </si>
  <si>
    <t>Warrant description</t>
  </si>
  <si>
    <t xml:space="preserve">The Board of Directors approved a new private placements securities offering up to $8,500,000 of Common Stock at a price of $0.50 per share, and a three-year warrant to purchase such number of shares of Common Stock equal to fifty percent (50%) of the number of shares of Common Stock issuable as part of this Agreement (the "Warrants"), at an exercise price of $1.00 per share. </t>
  </si>
  <si>
    <t>Convertible Promissory Notes [Member]</t>
  </si>
  <si>
    <t>Debt maturity date description</t>
  </si>
  <si>
    <t xml:space="preserve">Between August 8, 2019 and September 28, 2019. </t>
  </si>
  <si>
    <t>The mandatory default amount means the sum of (a) 120% of the outstanding principal amount of this Note, plus 100% of accrued and unpaid interest hereon, and (b) all other amounts, costs, expenses and liquidated damages due in respect of these notes.</t>
  </si>
  <si>
    <t>Promissory Notes [Member]</t>
  </si>
  <si>
    <t>The notes have a maturity date of August 1, 2019</t>
  </si>
  <si>
    <t>Subsequent Event [Member]</t>
  </si>
  <si>
    <t>The board of directors (the "Board") of the Company appointed Dr. Andre Terzic to the Board. Dr. Andre Terzic, 57, has served as a director at the Center for Regenerative Medicine of Mayo Clinic in Rochester, Minnesota for the last five years</t>
  </si>
  <si>
    <t>Subsequent Event [Member] | Two Promissory Notes [Member]</t>
  </si>
  <si>
    <t>Debt bear interest rate</t>
  </si>
  <si>
    <t>5.50%</t>
  </si>
  <si>
    <t>Subsequent Event [Member] | Two Promissory Notes [Member] | Horne Management, LLC[Member]</t>
  </si>
  <si>
    <t>Subsequent Events (Details Narrative) - USD ($)</t>
  </si>
  <si>
    <t>Principal amount of promissory no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9888641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10</v>
      </c>
    </row>
    <row r="4" spans="1:2">
      <c r="A4" s="4" t="s">
        <v>38</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25</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0068</v>
      </c>
      <c r="C3" s="6" t="n">
        <v>69628</v>
      </c>
    </row>
    <row r="4" spans="1:3">
      <c r="A4" s="4" t="s">
        <v>36</v>
      </c>
      <c r="B4" s="5" t="n">
        <v>13896</v>
      </c>
      <c r="C4" s="5" t="n">
        <v>15242</v>
      </c>
    </row>
    <row r="5" spans="1:3">
      <c r="A5" s="4" t="s">
        <v>37</v>
      </c>
      <c r="B5" s="5" t="n">
        <v>65865</v>
      </c>
      <c r="C5" s="5" t="n">
        <v>5144</v>
      </c>
    </row>
    <row r="6" spans="1:3">
      <c r="A6" s="4" t="s">
        <v>38</v>
      </c>
      <c r="B6" s="5" t="n">
        <v>129264</v>
      </c>
      <c r="C6" s="4" t="s">
        <v>39</v>
      </c>
    </row>
    <row r="7" spans="1:3">
      <c r="A7" s="4" t="s">
        <v>40</v>
      </c>
      <c r="B7" s="5" t="n">
        <v>294585</v>
      </c>
      <c r="C7" s="5" t="n">
        <v>59678</v>
      </c>
    </row>
    <row r="8" spans="1:3">
      <c r="A8" s="4" t="s">
        <v>41</v>
      </c>
      <c r="B8" s="5" t="n">
        <v>803678</v>
      </c>
      <c r="C8" s="5" t="n">
        <v>149692</v>
      </c>
    </row>
    <row r="9" spans="1:3">
      <c r="A9" s="4" t="s">
        <v>42</v>
      </c>
      <c r="B9" s="5" t="n">
        <v>973386</v>
      </c>
      <c r="C9" s="4" t="s">
        <v>39</v>
      </c>
    </row>
    <row r="10" spans="1:3">
      <c r="A10" s="4" t="s">
        <v>43</v>
      </c>
      <c r="B10" s="5" t="n">
        <v>259209</v>
      </c>
      <c r="C10" s="5" t="n">
        <v>266916</v>
      </c>
    </row>
    <row r="11" spans="1:3">
      <c r="A11" s="4" t="s">
        <v>44</v>
      </c>
      <c r="B11" s="5" t="n">
        <v>3312000</v>
      </c>
      <c r="C11" s="4" t="s">
        <v>39</v>
      </c>
    </row>
    <row r="12" spans="1:3">
      <c r="A12" s="4" t="s">
        <v>45</v>
      </c>
      <c r="B12" s="5" t="n">
        <v>11348724</v>
      </c>
      <c r="C12" s="4" t="s">
        <v>39</v>
      </c>
    </row>
    <row r="13" spans="1:3">
      <c r="A13" s="4" t="s">
        <v>46</v>
      </c>
      <c r="B13" s="5" t="n">
        <v>29239</v>
      </c>
      <c r="C13" s="5" t="n">
        <v>38288</v>
      </c>
    </row>
    <row r="14" spans="1:3">
      <c r="A14" s="4" t="s">
        <v>47</v>
      </c>
      <c r="B14" s="5" t="n">
        <v>16726236</v>
      </c>
      <c r="C14" s="5" t="n">
        <v>454896</v>
      </c>
    </row>
    <row r="15" spans="1:3">
      <c r="A15" s="3" t="s">
        <v>48</v>
      </c>
    </row>
    <row r="16" spans="1:3">
      <c r="A16" s="4" t="s">
        <v>49</v>
      </c>
      <c r="B16" s="5" t="n">
        <v>149861</v>
      </c>
      <c r="C16" s="5" t="n">
        <v>158371</v>
      </c>
    </row>
    <row r="17" spans="1:3">
      <c r="A17" s="4" t="s">
        <v>50</v>
      </c>
      <c r="B17" s="5" t="n">
        <v>717079</v>
      </c>
      <c r="C17" s="5" t="n">
        <v>851604</v>
      </c>
    </row>
    <row r="18" spans="1:3">
      <c r="A18" s="4" t="s">
        <v>51</v>
      </c>
      <c r="B18" s="4" t="s">
        <v>39</v>
      </c>
      <c r="C18" s="5" t="n">
        <v>180000</v>
      </c>
    </row>
    <row r="19" spans="1:3">
      <c r="A19" s="4" t="s">
        <v>52</v>
      </c>
      <c r="B19" s="5" t="n">
        <v>422458</v>
      </c>
      <c r="C19" s="5" t="n">
        <v>183183</v>
      </c>
    </row>
    <row r="20" spans="1:3">
      <c r="A20" s="4" t="s">
        <v>53</v>
      </c>
      <c r="B20" s="5" t="n">
        <v>733111</v>
      </c>
      <c r="C20" s="5" t="n">
        <v>462856</v>
      </c>
    </row>
    <row r="21" spans="1:3">
      <c r="A21" s="4" t="s">
        <v>54</v>
      </c>
      <c r="B21" s="5" t="n">
        <v>193445</v>
      </c>
      <c r="C21" s="5" t="n">
        <v>30852</v>
      </c>
    </row>
    <row r="22" spans="1:3">
      <c r="A22" s="4" t="s">
        <v>55</v>
      </c>
      <c r="B22" s="5" t="n">
        <v>625982</v>
      </c>
      <c r="C22" s="4" t="s">
        <v>39</v>
      </c>
    </row>
    <row r="23" spans="1:3">
      <c r="A23" s="4" t="s">
        <v>56</v>
      </c>
      <c r="B23" s="5" t="n">
        <v>97315</v>
      </c>
      <c r="C23" s="4" t="s">
        <v>39</v>
      </c>
    </row>
    <row r="24" spans="1:3">
      <c r="A24" s="4" t="s">
        <v>57</v>
      </c>
      <c r="B24" s="5" t="n">
        <v>838377</v>
      </c>
      <c r="C24" s="5" t="n">
        <v>326064</v>
      </c>
    </row>
    <row r="25" spans="1:3">
      <c r="A25" s="4" t="s">
        <v>58</v>
      </c>
      <c r="B25" s="5" t="n">
        <v>482632</v>
      </c>
      <c r="C25" s="4" t="s">
        <v>39</v>
      </c>
    </row>
    <row r="26" spans="1:3">
      <c r="A26" s="4" t="s">
        <v>59</v>
      </c>
      <c r="B26" s="5" t="n">
        <v>4260260</v>
      </c>
      <c r="C26" s="5" t="n">
        <v>2192930</v>
      </c>
    </row>
    <row r="27" spans="1:3">
      <c r="A27" s="3" t="s">
        <v>60</v>
      </c>
    </row>
    <row r="28" spans="1:3">
      <c r="A28" s="4" t="s">
        <v>61</v>
      </c>
      <c r="B28" s="5" t="n">
        <v>511930</v>
      </c>
      <c r="C28" s="4" t="s">
        <v>39</v>
      </c>
    </row>
    <row r="29" spans="1:3">
      <c r="A29" s="4" t="s">
        <v>62</v>
      </c>
      <c r="B29" s="4" t="s">
        <v>39</v>
      </c>
      <c r="C29" s="5" t="n">
        <v>4306300</v>
      </c>
    </row>
    <row r="30" spans="1:3">
      <c r="A30" s="4" t="s">
        <v>63</v>
      </c>
      <c r="B30" s="4" t="s">
        <v>39</v>
      </c>
      <c r="C30" s="5" t="n">
        <v>22206</v>
      </c>
    </row>
    <row r="31" spans="1:3">
      <c r="A31" s="4" t="s">
        <v>64</v>
      </c>
      <c r="B31" s="5" t="n">
        <v>511930</v>
      </c>
      <c r="C31" s="5" t="n">
        <v>4328506</v>
      </c>
    </row>
    <row r="32" spans="1:3">
      <c r="A32" s="4" t="s">
        <v>65</v>
      </c>
      <c r="B32" s="5" t="n">
        <v>4772190</v>
      </c>
      <c r="C32" s="5" t="n">
        <v>6521436</v>
      </c>
    </row>
    <row r="33" spans="1:3">
      <c r="A33" s="4" t="s">
        <v>66</v>
      </c>
      <c r="B33" s="4" t="s">
        <v>39</v>
      </c>
      <c r="C33" s="4" t="s">
        <v>39</v>
      </c>
    </row>
    <row r="34" spans="1:3">
      <c r="A34" s="3" t="s">
        <v>67</v>
      </c>
    </row>
    <row r="35" spans="1:3">
      <c r="A35" s="4" t="s">
        <v>68</v>
      </c>
      <c r="B35" s="4" t="s">
        <v>39</v>
      </c>
      <c r="C35" s="4" t="s">
        <v>39</v>
      </c>
    </row>
    <row r="36" spans="1:3">
      <c r="A36" s="4" t="s">
        <v>69</v>
      </c>
      <c r="B36" s="5" t="n">
        <v>98887</v>
      </c>
      <c r="C36" s="5" t="n">
        <v>33661</v>
      </c>
    </row>
    <row r="37" spans="1:3">
      <c r="A37" s="4" t="s">
        <v>70</v>
      </c>
      <c r="B37" s="5" t="n">
        <v>25705975</v>
      </c>
      <c r="C37" s="5" t="n">
        <v>3566339</v>
      </c>
    </row>
    <row r="38" spans="1:3">
      <c r="A38" s="4" t="s">
        <v>71</v>
      </c>
      <c r="B38" s="5" t="n">
        <v>-13480691</v>
      </c>
      <c r="C38" s="5" t="n">
        <v>-9296408</v>
      </c>
    </row>
    <row r="39" spans="1:3">
      <c r="A39" s="4" t="s">
        <v>72</v>
      </c>
      <c r="B39" s="5" t="n">
        <v>-370132</v>
      </c>
      <c r="C39" s="5" t="n">
        <v>-370132</v>
      </c>
    </row>
    <row r="40" spans="1:3">
      <c r="A40" s="4" t="s">
        <v>73</v>
      </c>
      <c r="B40" s="5" t="n">
        <v>11954046</v>
      </c>
      <c r="C40" s="5" t="n">
        <v>-6066540</v>
      </c>
    </row>
    <row r="41" spans="1:3">
      <c r="A41" s="4" t="s">
        <v>74</v>
      </c>
      <c r="B41" s="5" t="n">
        <v>16726236</v>
      </c>
      <c r="C41" s="5" t="n">
        <v>454896</v>
      </c>
    </row>
    <row r="42" spans="1:3">
      <c r="A42" s="4" t="s">
        <v>75</v>
      </c>
    </row>
    <row r="43" spans="1:3">
      <c r="A43" s="3" t="s">
        <v>67</v>
      </c>
    </row>
    <row r="44" spans="1:3">
      <c r="A44" s="4" t="s">
        <v>68</v>
      </c>
      <c r="B44" s="4" t="s">
        <v>39</v>
      </c>
      <c r="C44" s="4" t="s">
        <v>39</v>
      </c>
    </row>
    <row r="45" spans="1:3">
      <c r="A45" s="4" t="s">
        <v>76</v>
      </c>
    </row>
    <row r="46" spans="1:3">
      <c r="A46" s="3" t="s">
        <v>67</v>
      </c>
    </row>
    <row r="47" spans="1:3">
      <c r="A47" s="4" t="s">
        <v>68</v>
      </c>
      <c r="B47" s="5" t="n">
        <v>7</v>
      </c>
      <c r="C47" s="4" t="s">
        <v>39</v>
      </c>
    </row>
    <row r="48" spans="1:3">
      <c r="A48" s="4" t="s">
        <v>77</v>
      </c>
    </row>
    <row r="49" spans="1:3">
      <c r="A49" s="3" t="s">
        <v>67</v>
      </c>
    </row>
    <row r="50" spans="1:3">
      <c r="A50" s="4" t="s">
        <v>68</v>
      </c>
      <c r="B50" s="4" t="s">
        <v>39</v>
      </c>
      <c r="C50"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97</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3</v>
      </c>
    </row>
    <row r="2" spans="1:3">
      <c r="A2" s="4" t="s">
        <v>79</v>
      </c>
      <c r="B2" s="7" t="n">
        <v>0.001</v>
      </c>
      <c r="C2" s="7" t="n">
        <v>0.001</v>
      </c>
    </row>
    <row r="3" spans="1:3">
      <c r="A3" s="4" t="s">
        <v>80</v>
      </c>
      <c r="B3" s="5" t="n">
        <v>199000000</v>
      </c>
      <c r="C3" s="5" t="n">
        <v>49500000</v>
      </c>
    </row>
    <row r="4" spans="1:3">
      <c r="A4" s="4" t="s">
        <v>81</v>
      </c>
      <c r="B4" s="5" t="n">
        <v>98886360</v>
      </c>
      <c r="C4" s="5" t="n">
        <v>33661388</v>
      </c>
    </row>
    <row r="5" spans="1:3">
      <c r="A5" s="4" t="s">
        <v>82</v>
      </c>
      <c r="B5" s="5" t="n">
        <v>98886360</v>
      </c>
      <c r="C5" s="5" t="n">
        <v>33661388</v>
      </c>
    </row>
    <row r="6" spans="1:3">
      <c r="A6" s="4" t="s">
        <v>75</v>
      </c>
    </row>
    <row r="7" spans="1:3">
      <c r="A7" s="4" t="s">
        <v>83</v>
      </c>
      <c r="B7" s="7" t="n">
        <v>0.001</v>
      </c>
      <c r="C7" s="7" t="n">
        <v>0.001</v>
      </c>
    </row>
    <row r="8" spans="1:3">
      <c r="A8" s="4" t="s">
        <v>84</v>
      </c>
      <c r="B8" s="5" t="n">
        <v>500000</v>
      </c>
      <c r="C8" s="5" t="n">
        <v>500000</v>
      </c>
    </row>
    <row r="9" spans="1:3">
      <c r="A9" s="4" t="s">
        <v>85</v>
      </c>
      <c r="B9" s="4" t="s">
        <v>39</v>
      </c>
      <c r="C9" s="4" t="s">
        <v>39</v>
      </c>
    </row>
    <row r="10" spans="1:3">
      <c r="A10" s="4" t="s">
        <v>86</v>
      </c>
      <c r="B10" s="4" t="s">
        <v>39</v>
      </c>
      <c r="C10" s="4" t="s">
        <v>39</v>
      </c>
    </row>
    <row r="11" spans="1:3">
      <c r="A11" s="4" t="s">
        <v>76</v>
      </c>
    </row>
    <row r="12" spans="1:3">
      <c r="A12" s="4" t="s">
        <v>83</v>
      </c>
      <c r="B12" s="7" t="n">
        <v>0.001</v>
      </c>
      <c r="C12" s="7" t="n">
        <v>0.001</v>
      </c>
    </row>
    <row r="13" spans="1:3">
      <c r="A13" s="4" t="s">
        <v>84</v>
      </c>
      <c r="B13" s="5" t="n">
        <v>10000</v>
      </c>
      <c r="C13" s="5" t="n">
        <v>10000</v>
      </c>
    </row>
    <row r="14" spans="1:3">
      <c r="A14" s="4" t="s">
        <v>85</v>
      </c>
      <c r="B14" s="5" t="n">
        <v>7000</v>
      </c>
      <c r="C14" s="5" t="n">
        <v>0</v>
      </c>
    </row>
    <row r="15" spans="1:3">
      <c r="A15" s="4" t="s">
        <v>86</v>
      </c>
      <c r="B15" s="5" t="n">
        <v>7000</v>
      </c>
      <c r="C15" s="5" t="n">
        <v>0</v>
      </c>
    </row>
    <row r="16" spans="1:3">
      <c r="A16" s="4" t="s">
        <v>77</v>
      </c>
    </row>
    <row r="17" spans="1:3">
      <c r="A17" s="4" t="s">
        <v>83</v>
      </c>
      <c r="B17" s="7" t="n">
        <v>0.001</v>
      </c>
      <c r="C17" s="7" t="n">
        <v>0.001</v>
      </c>
    </row>
    <row r="18" spans="1:3">
      <c r="A18" s="4" t="s">
        <v>84</v>
      </c>
      <c r="B18" s="5" t="n">
        <v>45000</v>
      </c>
      <c r="C18" s="5" t="n">
        <v>45000</v>
      </c>
    </row>
    <row r="19" spans="1:3">
      <c r="A19" s="4" t="s">
        <v>85</v>
      </c>
      <c r="B19" s="4" t="s">
        <v>39</v>
      </c>
      <c r="C19" s="4" t="s">
        <v>39</v>
      </c>
    </row>
    <row r="20" spans="1:3">
      <c r="A20" s="4" t="s">
        <v>86</v>
      </c>
      <c r="B20" s="4" t="s">
        <v>39</v>
      </c>
      <c r="C20" s="4" t="s">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01</v>
      </c>
      <c r="B1" s="2" t="s">
        <v>302</v>
      </c>
      <c r="C1" s="2" t="s">
        <v>88</v>
      </c>
      <c r="E1" s="2" t="s">
        <v>1</v>
      </c>
    </row>
    <row r="2" spans="1:8">
      <c r="B2" s="2" t="s">
        <v>303</v>
      </c>
      <c r="C2" s="2" t="s">
        <v>2</v>
      </c>
      <c r="D2" s="2" t="s">
        <v>89</v>
      </c>
      <c r="E2" s="2" t="s">
        <v>2</v>
      </c>
      <c r="F2" s="2" t="s">
        <v>89</v>
      </c>
      <c r="G2" s="2" t="s">
        <v>304</v>
      </c>
      <c r="H2" s="2" t="s">
        <v>33</v>
      </c>
    </row>
    <row r="3" spans="1:8">
      <c r="A3" s="4" t="s">
        <v>106</v>
      </c>
      <c r="C3" s="6" t="n">
        <v>5297271</v>
      </c>
      <c r="D3" s="6" t="n">
        <v>362722</v>
      </c>
      <c r="E3" s="6" t="n">
        <v>8992087</v>
      </c>
      <c r="F3" s="6" t="n">
        <v>1259922</v>
      </c>
    </row>
    <row r="4" spans="1:8">
      <c r="A4" s="4" t="s">
        <v>305</v>
      </c>
      <c r="D4" s="5" t="n">
        <v>60000</v>
      </c>
    </row>
    <row r="5" spans="1:8">
      <c r="A5" s="4" t="s">
        <v>306</v>
      </c>
      <c r="C5" s="5" t="n">
        <v>482632</v>
      </c>
      <c r="E5" s="5" t="n">
        <v>482632</v>
      </c>
      <c r="H5" s="4" t="s">
        <v>39</v>
      </c>
    </row>
    <row r="6" spans="1:8">
      <c r="A6" s="4" t="s">
        <v>307</v>
      </c>
      <c r="C6" s="5" t="n">
        <v>511930</v>
      </c>
      <c r="E6" s="5" t="n">
        <v>511930</v>
      </c>
      <c r="H6" s="4" t="s">
        <v>39</v>
      </c>
    </row>
    <row r="7" spans="1:8">
      <c r="A7" s="4" t="s">
        <v>308</v>
      </c>
      <c r="C7" s="5" t="n">
        <v>973386</v>
      </c>
      <c r="E7" s="5" t="n">
        <v>973386</v>
      </c>
      <c r="H7" s="4" t="s">
        <v>39</v>
      </c>
    </row>
    <row r="8" spans="1:8">
      <c r="A8" s="4" t="s">
        <v>37</v>
      </c>
      <c r="C8" s="5" t="n">
        <v>65865</v>
      </c>
      <c r="E8" s="5" t="n">
        <v>65865</v>
      </c>
      <c r="H8" s="5" t="n">
        <v>5144</v>
      </c>
    </row>
    <row r="9" spans="1:8">
      <c r="A9" s="4" t="s">
        <v>309</v>
      </c>
      <c r="C9" s="5" t="n">
        <v>838377</v>
      </c>
      <c r="E9" s="5" t="n">
        <v>838377</v>
      </c>
      <c r="H9" s="6" t="n">
        <v>326064</v>
      </c>
    </row>
    <row r="10" spans="1:8">
      <c r="A10" s="4" t="s">
        <v>310</v>
      </c>
      <c r="C10" s="5" t="n">
        <v>1584850</v>
      </c>
      <c r="D10" s="6" t="n">
        <v>419337</v>
      </c>
      <c r="E10" s="6" t="n">
        <v>2720396</v>
      </c>
      <c r="F10" s="6" t="n">
        <v>1156842</v>
      </c>
    </row>
    <row r="11" spans="1:8">
      <c r="A11" s="4" t="s">
        <v>311</v>
      </c>
      <c r="F11" s="4" t="s">
        <v>39</v>
      </c>
    </row>
    <row r="12" spans="1:8">
      <c r="A12" s="4" t="s">
        <v>312</v>
      </c>
    </row>
    <row r="13" spans="1:8">
      <c r="A13" s="4" t="s">
        <v>311</v>
      </c>
      <c r="E13" s="5" t="n">
        <v>30108743</v>
      </c>
    </row>
    <row r="14" spans="1:8">
      <c r="A14" s="4" t="s">
        <v>313</v>
      </c>
    </row>
    <row r="15" spans="1:8">
      <c r="A15" s="4" t="s">
        <v>311</v>
      </c>
      <c r="E15" s="5" t="n">
        <v>517509</v>
      </c>
    </row>
    <row r="16" spans="1:8">
      <c r="A16" s="4" t="s">
        <v>314</v>
      </c>
    </row>
    <row r="17" spans="1:8">
      <c r="A17" s="4" t="s">
        <v>37</v>
      </c>
      <c r="C17" s="5" t="n">
        <v>53000</v>
      </c>
      <c r="E17" s="6" t="n">
        <v>53000</v>
      </c>
    </row>
    <row r="18" spans="1:8">
      <c r="A18" s="4" t="s">
        <v>315</v>
      </c>
      <c r="C18" s="5" t="n">
        <v>9000</v>
      </c>
      <c r="E18" s="5" t="n">
        <v>9000</v>
      </c>
    </row>
    <row r="19" spans="1:8">
      <c r="A19" s="4" t="s">
        <v>316</v>
      </c>
    </row>
    <row r="20" spans="1:8">
      <c r="A20" s="4" t="s">
        <v>315</v>
      </c>
      <c r="C20" s="6" t="n">
        <v>4000</v>
      </c>
      <c r="E20" s="6" t="n">
        <v>4000</v>
      </c>
    </row>
    <row r="21" spans="1:8">
      <c r="A21" s="4" t="s">
        <v>317</v>
      </c>
    </row>
    <row r="22" spans="1:8">
      <c r="A22" s="4" t="s">
        <v>318</v>
      </c>
      <c r="B22" s="6" t="n">
        <v>20000</v>
      </c>
    </row>
    <row r="23" spans="1:8">
      <c r="A23" s="4" t="s">
        <v>319</v>
      </c>
    </row>
    <row r="24" spans="1:8">
      <c r="A24" s="4" t="s">
        <v>306</v>
      </c>
      <c r="G24" s="6" t="n">
        <v>475000</v>
      </c>
    </row>
    <row r="25" spans="1:8">
      <c r="A25" s="4" t="s">
        <v>307</v>
      </c>
      <c r="G25" s="5" t="n">
        <v>713000</v>
      </c>
    </row>
    <row r="26" spans="1:8">
      <c r="A26" s="4" t="s">
        <v>308</v>
      </c>
      <c r="G26" s="6" t="n">
        <v>1167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20</v>
      </c>
      <c r="B1" s="2" t="s">
        <v>321</v>
      </c>
      <c r="C1" s="2" t="s">
        <v>322</v>
      </c>
      <c r="D1" s="2" t="s">
        <v>323</v>
      </c>
      <c r="E1" s="2" t="s">
        <v>2</v>
      </c>
      <c r="F1" s="2" t="s">
        <v>324</v>
      </c>
      <c r="G1" s="2" t="s">
        <v>2</v>
      </c>
      <c r="H1" s="2" t="s">
        <v>89</v>
      </c>
      <c r="I1" s="2" t="s">
        <v>33</v>
      </c>
    </row>
    <row r="2" spans="1:9">
      <c r="A2" s="4" t="s">
        <v>325</v>
      </c>
      <c r="E2" s="6" t="n">
        <v>6215000</v>
      </c>
      <c r="G2" s="6" t="n">
        <v>12681908</v>
      </c>
    </row>
    <row r="3" spans="1:9">
      <c r="A3" s="4" t="s">
        <v>326</v>
      </c>
      <c r="B3" s="5" t="n">
        <v>277778</v>
      </c>
    </row>
    <row r="4" spans="1:9">
      <c r="A4" s="4" t="s">
        <v>327</v>
      </c>
      <c r="C4" s="4" t="s">
        <v>328</v>
      </c>
    </row>
    <row r="5" spans="1:9">
      <c r="A5" s="4" t="s">
        <v>329</v>
      </c>
      <c r="E5" s="5" t="n">
        <v>124477</v>
      </c>
      <c r="G5" s="5" t="n">
        <v>4342423</v>
      </c>
    </row>
    <row r="6" spans="1:9">
      <c r="A6" s="4" t="s">
        <v>49</v>
      </c>
      <c r="E6" s="5" t="n">
        <v>149861</v>
      </c>
      <c r="G6" s="5" t="n">
        <v>149861</v>
      </c>
      <c r="I6" s="6" t="n">
        <v>158371</v>
      </c>
    </row>
    <row r="7" spans="1:9">
      <c r="A7" s="4" t="s">
        <v>50</v>
      </c>
      <c r="E7" s="5" t="n">
        <v>717079</v>
      </c>
      <c r="G7" s="5" t="n">
        <v>717079</v>
      </c>
      <c r="I7" s="5" t="n">
        <v>851604</v>
      </c>
    </row>
    <row r="8" spans="1:9">
      <c r="A8" s="4" t="s">
        <v>53</v>
      </c>
      <c r="E8" s="6" t="n">
        <v>733111</v>
      </c>
      <c r="G8" s="6" t="n">
        <v>733111</v>
      </c>
      <c r="I8" s="6" t="n">
        <v>462856</v>
      </c>
    </row>
    <row r="9" spans="1:9">
      <c r="A9" s="4" t="s">
        <v>330</v>
      </c>
      <c r="F9" s="6" t="n">
        <v>6215000</v>
      </c>
    </row>
    <row r="10" spans="1:9">
      <c r="A10" s="4" t="s">
        <v>331</v>
      </c>
      <c r="C10" s="6" t="n">
        <v>6215000</v>
      </c>
    </row>
    <row r="11" spans="1:9">
      <c r="A11" s="4" t="s">
        <v>82</v>
      </c>
      <c r="C11" s="5" t="n">
        <v>24500000</v>
      </c>
      <c r="E11" s="5" t="n">
        <v>98886360</v>
      </c>
      <c r="G11" s="5" t="n">
        <v>98886360</v>
      </c>
      <c r="I11" s="5" t="n">
        <v>33661388</v>
      </c>
    </row>
    <row r="12" spans="1:9">
      <c r="A12" s="4" t="s">
        <v>332</v>
      </c>
      <c r="C12" s="6" t="n">
        <v>9800000</v>
      </c>
    </row>
    <row r="13" spans="1:9">
      <c r="A13" s="4" t="s">
        <v>333</v>
      </c>
      <c r="C13" s="5" t="n">
        <v>8400000</v>
      </c>
    </row>
    <row r="14" spans="1:9">
      <c r="A14" s="4" t="s">
        <v>79</v>
      </c>
      <c r="E14" s="7" t="n">
        <v>0.001</v>
      </c>
      <c r="G14" s="7" t="n">
        <v>0.001</v>
      </c>
      <c r="I14" s="7" t="n">
        <v>0.001</v>
      </c>
    </row>
    <row r="15" spans="1:9">
      <c r="A15" s="4" t="s">
        <v>334</v>
      </c>
      <c r="B15" s="8" t="n">
        <v>0.36</v>
      </c>
    </row>
    <row r="16" spans="1:9">
      <c r="A16" s="4" t="s">
        <v>335</v>
      </c>
      <c r="B16" s="5" t="n">
        <v>250000</v>
      </c>
      <c r="D16" s="5" t="n">
        <v>250000</v>
      </c>
    </row>
    <row r="17" spans="1:9">
      <c r="A17" s="4" t="s">
        <v>336</v>
      </c>
      <c r="G17" s="4" t="s">
        <v>39</v>
      </c>
      <c r="H17" s="6" t="n">
        <v>1967724</v>
      </c>
    </row>
    <row r="18" spans="1:9">
      <c r="A18" s="4" t="s">
        <v>337</v>
      </c>
      <c r="G18" s="5" t="n">
        <v>2565638</v>
      </c>
      <c r="H18" s="4" t="s">
        <v>39</v>
      </c>
    </row>
    <row r="19" spans="1:9">
      <c r="A19" s="4" t="s">
        <v>338</v>
      </c>
    </row>
    <row r="20" spans="1:9">
      <c r="A20" s="4" t="s">
        <v>339</v>
      </c>
      <c r="G20" s="6" t="n">
        <v>5700</v>
      </c>
    </row>
    <row r="21" spans="1:9">
      <c r="A21" s="4" t="s">
        <v>340</v>
      </c>
      <c r="E21" s="4" t="s">
        <v>341</v>
      </c>
      <c r="G21" s="4" t="s">
        <v>341</v>
      </c>
    </row>
    <row r="22" spans="1:9">
      <c r="A22" s="4" t="s">
        <v>342</v>
      </c>
      <c r="G22" s="4" t="s">
        <v>343</v>
      </c>
    </row>
    <row r="23" spans="1:9">
      <c r="A23" s="4" t="s">
        <v>344</v>
      </c>
      <c r="C23" s="5" t="n">
        <v>99000</v>
      </c>
    </row>
    <row r="24" spans="1:9">
      <c r="A24" s="4" t="s">
        <v>345</v>
      </c>
      <c r="C24" s="6" t="n">
        <v>3000</v>
      </c>
    </row>
    <row r="25" spans="1:9">
      <c r="A25" s="4" t="s">
        <v>346</v>
      </c>
      <c r="E25" s="6" t="n">
        <v>99000</v>
      </c>
      <c r="G25" s="6" t="n">
        <v>99000</v>
      </c>
    </row>
    <row r="26" spans="1:9">
      <c r="A26" s="4" t="s">
        <v>347</v>
      </c>
    </row>
    <row r="27" spans="1:9">
      <c r="A27" s="4" t="s">
        <v>334</v>
      </c>
      <c r="E27" s="8" t="n">
        <v>0.36</v>
      </c>
      <c r="G27" s="8" t="n">
        <v>0.36</v>
      </c>
    </row>
    <row r="28" spans="1:9">
      <c r="A28" s="4" t="s">
        <v>348</v>
      </c>
      <c r="G28" s="6" t="n">
        <v>288000</v>
      </c>
    </row>
    <row r="29" spans="1:9">
      <c r="A29" s="4" t="s">
        <v>335</v>
      </c>
      <c r="G29" s="5" t="n">
        <v>1875000</v>
      </c>
    </row>
    <row r="30" spans="1:9">
      <c r="A30" s="4" t="s">
        <v>349</v>
      </c>
    </row>
    <row r="31" spans="1:9">
      <c r="A31" s="4" t="s">
        <v>350</v>
      </c>
      <c r="C31" s="5" t="n">
        <v>17264</v>
      </c>
    </row>
    <row r="32" spans="1:9">
      <c r="A32" s="4" t="s">
        <v>351</v>
      </c>
    </row>
    <row r="33" spans="1:9">
      <c r="A33" s="4" t="s">
        <v>79</v>
      </c>
      <c r="E33" s="5" t="n">
        <v>33700</v>
      </c>
      <c r="G33" s="6" t="n">
        <v>33700</v>
      </c>
    </row>
    <row r="34" spans="1:9">
      <c r="A34" s="4" t="s">
        <v>352</v>
      </c>
    </row>
    <row r="35" spans="1:9">
      <c r="A35" s="4" t="s">
        <v>353</v>
      </c>
      <c r="G35" s="5" t="n">
        <v>33661</v>
      </c>
    </row>
    <row r="36" spans="1:9">
      <c r="A36" s="4" t="s">
        <v>354</v>
      </c>
    </row>
    <row r="37" spans="1:9">
      <c r="A37" s="4" t="s">
        <v>353</v>
      </c>
      <c r="C37" s="5" t="n">
        <v>33661</v>
      </c>
    </row>
    <row r="38" spans="1:9">
      <c r="A38" s="4" t="s">
        <v>355</v>
      </c>
      <c r="C38" s="5" t="n">
        <v>6111</v>
      </c>
    </row>
    <row r="39" spans="1:9">
      <c r="A39" s="4" t="s">
        <v>325</v>
      </c>
      <c r="C39" s="6" t="n">
        <v>2000000</v>
      </c>
    </row>
    <row r="40" spans="1:9">
      <c r="A40" s="4" t="s">
        <v>326</v>
      </c>
      <c r="C40" s="5" t="n">
        <v>1000</v>
      </c>
    </row>
    <row r="41" spans="1:9">
      <c r="A41" s="4" t="s">
        <v>327</v>
      </c>
      <c r="C41" s="4" t="s">
        <v>328</v>
      </c>
    </row>
    <row r="42" spans="1:9">
      <c r="A42" s="4" t="s">
        <v>329</v>
      </c>
      <c r="C42" s="6" t="n">
        <v>5650000</v>
      </c>
    </row>
    <row r="43" spans="1:9">
      <c r="A43" s="4" t="s">
        <v>350</v>
      </c>
      <c r="C43" s="5" t="n">
        <v>17264</v>
      </c>
    </row>
    <row r="44" spans="1:9">
      <c r="A44" s="4" t="s">
        <v>356</v>
      </c>
      <c r="C44" s="6" t="n">
        <v>70000</v>
      </c>
    </row>
    <row r="45" spans="1:9">
      <c r="A45" s="4" t="s">
        <v>357</v>
      </c>
      <c r="C45" s="5" t="n">
        <v>4300000</v>
      </c>
    </row>
    <row r="46" spans="1:9">
      <c r="A46" s="4" t="s">
        <v>49</v>
      </c>
      <c r="C46" s="5" t="n">
        <v>158000</v>
      </c>
    </row>
    <row r="47" spans="1:9">
      <c r="A47" s="4" t="s">
        <v>50</v>
      </c>
      <c r="C47" s="5" t="n">
        <v>224000</v>
      </c>
    </row>
    <row r="48" spans="1:9">
      <c r="A48" s="4" t="s">
        <v>53</v>
      </c>
      <c r="C48" s="6" t="n">
        <v>285000</v>
      </c>
    </row>
    <row r="49" spans="1:9">
      <c r="A49" s="4" t="s">
        <v>358</v>
      </c>
    </row>
    <row r="50" spans="1:9">
      <c r="A50" s="4" t="s">
        <v>353</v>
      </c>
      <c r="C50" s="5" t="n">
        <v>39772</v>
      </c>
    </row>
    <row r="51" spans="1:9">
      <c r="A51" s="4" t="s">
        <v>359</v>
      </c>
    </row>
    <row r="52" spans="1:9">
      <c r="A52" s="4" t="s">
        <v>360</v>
      </c>
      <c r="G52" s="5" t="n">
        <v>15</v>
      </c>
    </row>
    <row r="53" spans="1:9">
      <c r="A53" s="4" t="s">
        <v>334</v>
      </c>
      <c r="E53" s="8" t="n">
        <v>0.4</v>
      </c>
      <c r="G53" s="8" t="n">
        <v>0.4</v>
      </c>
    </row>
    <row r="54" spans="1:9">
      <c r="A54" s="4" t="s">
        <v>348</v>
      </c>
      <c r="G54" s="6" t="n">
        <v>437000</v>
      </c>
    </row>
    <row r="55" spans="1:9">
      <c r="A55" s="4" t="s">
        <v>346</v>
      </c>
      <c r="E55" s="6" t="n">
        <v>750000</v>
      </c>
      <c r="G55" s="6" t="n">
        <v>750000</v>
      </c>
    </row>
    <row r="56" spans="1:9">
      <c r="A56" s="4" t="s">
        <v>361</v>
      </c>
      <c r="E56" s="5" t="n">
        <v>1875000</v>
      </c>
      <c r="G56" s="5" t="n">
        <v>1875000</v>
      </c>
    </row>
    <row r="57" spans="1:9">
      <c r="A57" s="4" t="s">
        <v>362</v>
      </c>
      <c r="G57" s="6" t="n">
        <v>750000</v>
      </c>
    </row>
    <row r="58" spans="1:9">
      <c r="A58" s="4" t="s">
        <v>335</v>
      </c>
      <c r="G58" s="5" t="n">
        <v>1875000</v>
      </c>
    </row>
    <row r="59" spans="1:9">
      <c r="A59" s="4" t="s">
        <v>336</v>
      </c>
      <c r="G59" s="6" t="n">
        <v>505424</v>
      </c>
    </row>
    <row r="60" spans="1:9">
      <c r="A60" s="4" t="s">
        <v>337</v>
      </c>
      <c r="G60" s="6" t="n">
        <v>244576</v>
      </c>
    </row>
    <row r="61" spans="1:9">
      <c r="A61" s="4" t="s">
        <v>363</v>
      </c>
      <c r="C61" s="6" t="n">
        <v>598000</v>
      </c>
    </row>
    <row r="62" spans="1:9">
      <c r="A62" s="4" t="s">
        <v>364</v>
      </c>
    </row>
    <row r="63" spans="1:9">
      <c r="A63" s="4" t="s">
        <v>360</v>
      </c>
      <c r="G63" s="5" t="n">
        <v>1000000</v>
      </c>
    </row>
    <row r="64" spans="1:9">
      <c r="A64" s="4" t="s">
        <v>365</v>
      </c>
      <c r="E64" s="6" t="n">
        <v>50000</v>
      </c>
      <c r="G64" s="6" t="n">
        <v>50000</v>
      </c>
    </row>
    <row r="65" spans="1:9">
      <c r="A65" s="4" t="s">
        <v>366</v>
      </c>
      <c r="G65" s="4" t="s">
        <v>367</v>
      </c>
    </row>
    <row r="66" spans="1:9">
      <c r="A66" s="4" t="s">
        <v>79</v>
      </c>
      <c r="E66" s="9" t="n">
        <v>0.001</v>
      </c>
      <c r="G66" s="7" t="n">
        <v>0.001</v>
      </c>
    </row>
    <row r="67" spans="1:9">
      <c r="A67" s="4" t="s">
        <v>334</v>
      </c>
      <c r="E67" s="8" t="n">
        <v>0.4</v>
      </c>
      <c r="G67" s="8" t="n">
        <v>0.4</v>
      </c>
    </row>
    <row r="68" spans="1:9">
      <c r="A68" s="4" t="s">
        <v>368</v>
      </c>
      <c r="E68" s="4" t="s">
        <v>369</v>
      </c>
      <c r="G68" s="4" t="s">
        <v>369</v>
      </c>
    </row>
    <row r="69" spans="1:9">
      <c r="A69" s="4" t="s">
        <v>370</v>
      </c>
      <c r="E69" s="8" t="n">
        <v>0.75</v>
      </c>
      <c r="G69" s="8" t="n">
        <v>0.75</v>
      </c>
    </row>
    <row r="70" spans="1:9">
      <c r="A70" s="4" t="s">
        <v>371</v>
      </c>
      <c r="G70" s="4" t="s">
        <v>3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73</v>
      </c>
      <c r="B1" s="2" t="s">
        <v>374</v>
      </c>
    </row>
    <row r="2" spans="1:2">
      <c r="A2" s="3" t="s">
        <v>208</v>
      </c>
    </row>
    <row r="3" spans="1:2">
      <c r="A3" s="4" t="s">
        <v>375</v>
      </c>
      <c r="B3" s="5" t="n">
        <v>24717271</v>
      </c>
    </row>
    <row r="4" spans="1:2">
      <c r="A4" s="4" t="s">
        <v>376</v>
      </c>
      <c r="B4" s="5" t="n">
        <v>2312500</v>
      </c>
    </row>
    <row r="5" spans="1:2">
      <c r="A5" s="4" t="s">
        <v>377</v>
      </c>
      <c r="B5" s="5" t="n">
        <v>27029771</v>
      </c>
    </row>
    <row r="6" spans="1:2">
      <c r="A6" s="4" t="s">
        <v>378</v>
      </c>
      <c r="B6" s="8" t="n">
        <v>0.4</v>
      </c>
    </row>
    <row r="7" spans="1:2">
      <c r="A7" s="4" t="s">
        <v>379</v>
      </c>
      <c r="B7" s="6" t="n">
        <v>10811908</v>
      </c>
    </row>
    <row r="8" spans="1:2">
      <c r="A8" s="4" t="s">
        <v>380</v>
      </c>
      <c r="B8" s="5" t="n">
        <v>2220000</v>
      </c>
    </row>
    <row r="9" spans="1:2">
      <c r="A9" s="4" t="s">
        <v>381</v>
      </c>
      <c r="B9" s="5" t="n">
        <v>-350000</v>
      </c>
    </row>
    <row r="10" spans="1:2">
      <c r="A10" s="4" t="s">
        <v>382</v>
      </c>
      <c r="B10" s="6" t="n">
        <v>126819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22</v>
      </c>
      <c r="D1" s="2" t="s">
        <v>33</v>
      </c>
    </row>
    <row r="2" spans="1:4">
      <c r="A2" s="3" t="s">
        <v>208</v>
      </c>
    </row>
    <row r="3" spans="1:4">
      <c r="A3" s="4" t="s">
        <v>35</v>
      </c>
      <c r="C3" s="6" t="n">
        <v>-302710</v>
      </c>
    </row>
    <row r="4" spans="1:4">
      <c r="A4" s="4" t="s">
        <v>384</v>
      </c>
      <c r="C4" s="5" t="n">
        <v>145757</v>
      </c>
    </row>
    <row r="5" spans="1:4">
      <c r="A5" s="4" t="s">
        <v>38</v>
      </c>
      <c r="C5" s="5" t="n">
        <v>131455</v>
      </c>
    </row>
    <row r="6" spans="1:4">
      <c r="A6" s="4" t="s">
        <v>40</v>
      </c>
      <c r="C6" s="5" t="n">
        <v>46153</v>
      </c>
    </row>
    <row r="7" spans="1:4">
      <c r="A7" s="4" t="s">
        <v>385</v>
      </c>
      <c r="C7" s="5" t="n">
        <v>30393</v>
      </c>
    </row>
    <row r="8" spans="1:4">
      <c r="A8" s="4" t="s">
        <v>386</v>
      </c>
      <c r="C8" s="5" t="n">
        <v>2751</v>
      </c>
    </row>
    <row r="9" spans="1:4">
      <c r="A9" s="4" t="s">
        <v>387</v>
      </c>
      <c r="C9" s="5" t="n">
        <v>3680000</v>
      </c>
    </row>
    <row r="10" spans="1:4">
      <c r="A10" s="4" t="s">
        <v>45</v>
      </c>
      <c r="B10" s="6" t="n">
        <v>11348724</v>
      </c>
      <c r="C10" s="5" t="n">
        <v>11348724</v>
      </c>
      <c r="D10" s="4" t="s">
        <v>39</v>
      </c>
    </row>
    <row r="11" spans="1:4">
      <c r="A11" s="4" t="s">
        <v>388</v>
      </c>
      <c r="C11" s="5" t="n">
        <v>15082523</v>
      </c>
    </row>
    <row r="12" spans="1:4">
      <c r="A12" s="4" t="s">
        <v>389</v>
      </c>
      <c r="C12" s="5" t="n">
        <v>1645399</v>
      </c>
    </row>
    <row r="13" spans="1:4">
      <c r="A13" s="4" t="s">
        <v>390</v>
      </c>
      <c r="C13" s="5" t="n">
        <v>755216</v>
      </c>
    </row>
    <row r="14" spans="1:4">
      <c r="A14" s="4" t="s">
        <v>391</v>
      </c>
      <c r="C14" s="6" t="n">
        <v>126819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4" t="s">
        <v>394</v>
      </c>
      <c r="B2" s="6" t="n">
        <v>755216</v>
      </c>
    </row>
    <row r="3" spans="1:2">
      <c r="A3" s="4" t="s">
        <v>395</v>
      </c>
    </row>
    <row r="4" spans="1:2">
      <c r="A4" s="4" t="s">
        <v>394</v>
      </c>
      <c r="B4" s="5" t="n">
        <v>99017</v>
      </c>
    </row>
    <row r="5" spans="1:2">
      <c r="A5" s="4" t="s">
        <v>347</v>
      </c>
    </row>
    <row r="6" spans="1:2">
      <c r="A6" s="4" t="s">
        <v>394</v>
      </c>
      <c r="B6" s="5" t="n">
        <v>598119</v>
      </c>
    </row>
    <row r="7" spans="1:2">
      <c r="A7" s="4" t="s">
        <v>396</v>
      </c>
    </row>
    <row r="8" spans="1:2">
      <c r="A8" s="4" t="s">
        <v>394</v>
      </c>
      <c r="B8" s="5" t="n">
        <v>57813</v>
      </c>
    </row>
    <row r="9" spans="1:2">
      <c r="A9" s="4" t="s">
        <v>397</v>
      </c>
    </row>
    <row r="10" spans="1:2">
      <c r="A10" s="4" t="s">
        <v>394</v>
      </c>
      <c r="B10" s="6" t="n">
        <v>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8</v>
      </c>
      <c r="D1" s="2" t="s">
        <v>1</v>
      </c>
    </row>
    <row r="2" spans="1:5">
      <c r="B2" s="2" t="s">
        <v>2</v>
      </c>
      <c r="C2" s="2" t="s">
        <v>89</v>
      </c>
      <c r="D2" s="2" t="s">
        <v>2</v>
      </c>
      <c r="E2" s="2" t="s">
        <v>89</v>
      </c>
    </row>
    <row r="3" spans="1:5">
      <c r="A3" s="4" t="s">
        <v>91</v>
      </c>
      <c r="B3" s="6" t="n">
        <v>2431721</v>
      </c>
      <c r="C3" s="6" t="n">
        <v>2441007</v>
      </c>
      <c r="D3" s="6" t="n">
        <v>3755961</v>
      </c>
      <c r="E3" s="6" t="n">
        <v>5343804</v>
      </c>
    </row>
    <row r="4" spans="1:5">
      <c r="A4" s="4" t="s">
        <v>399</v>
      </c>
      <c r="B4" s="5" t="n">
        <v>-5297271</v>
      </c>
      <c r="C4" s="6" t="n">
        <v>-362722</v>
      </c>
      <c r="D4" s="5" t="n">
        <v>-8992087</v>
      </c>
      <c r="E4" s="6" t="n">
        <v>-1259922</v>
      </c>
    </row>
    <row r="5" spans="1:5">
      <c r="A5" s="4" t="s">
        <v>400</v>
      </c>
    </row>
    <row r="6" spans="1:5">
      <c r="A6" s="4" t="s">
        <v>91</v>
      </c>
      <c r="B6" s="4" t="s">
        <v>39</v>
      </c>
      <c r="D6" s="5" t="n">
        <v>35505</v>
      </c>
    </row>
    <row r="7" spans="1:5">
      <c r="A7" s="4" t="s">
        <v>399</v>
      </c>
      <c r="B7" s="6" t="n">
        <v>-894585</v>
      </c>
      <c r="D7" s="6" t="n">
        <v>-19489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88</v>
      </c>
      <c r="C1" s="2" t="s">
        <v>1</v>
      </c>
    </row>
    <row r="2" spans="1:3">
      <c r="B2" s="2" t="s">
        <v>89</v>
      </c>
      <c r="C2" s="2" t="s">
        <v>89</v>
      </c>
    </row>
    <row r="3" spans="1:3">
      <c r="A3" s="4" t="s">
        <v>91</v>
      </c>
      <c r="B3" s="6" t="n">
        <v>2690432</v>
      </c>
      <c r="C3" s="6" t="n">
        <v>5736418</v>
      </c>
    </row>
    <row r="4" spans="1:3">
      <c r="A4" s="4" t="s">
        <v>154</v>
      </c>
      <c r="B4" s="5" t="n">
        <v>-1448622</v>
      </c>
      <c r="C4" s="5" t="n">
        <v>-3599608</v>
      </c>
    </row>
    <row r="5" spans="1:3">
      <c r="A5" s="4" t="s">
        <v>402</v>
      </c>
      <c r="B5" s="6" t="n">
        <v>-1715679</v>
      </c>
      <c r="C5" s="6" t="n">
        <v>-3866665</v>
      </c>
    </row>
    <row r="6" spans="1:3">
      <c r="A6" s="4" t="s">
        <v>403</v>
      </c>
      <c r="B6" s="8" t="n">
        <v>-0.03</v>
      </c>
      <c r="C6" s="8" t="n">
        <v>-0.07000000000000001</v>
      </c>
    </row>
    <row r="7" spans="1:3">
      <c r="A7" s="4" t="s">
        <v>351</v>
      </c>
    </row>
    <row r="8" spans="1:3">
      <c r="A8" s="4" t="s">
        <v>91</v>
      </c>
      <c r="B8" s="6" t="n">
        <v>2441007</v>
      </c>
      <c r="C8" s="6" t="n">
        <v>5343804</v>
      </c>
    </row>
    <row r="9" spans="1:3">
      <c r="A9" s="4" t="s">
        <v>154</v>
      </c>
      <c r="B9" s="5" t="n">
        <v>-362722</v>
      </c>
      <c r="C9" s="5" t="n">
        <v>-1259922</v>
      </c>
    </row>
    <row r="10" spans="1:3">
      <c r="A10" s="4" t="s">
        <v>402</v>
      </c>
      <c r="B10" s="6" t="n">
        <v>-362722</v>
      </c>
      <c r="C10" s="6" t="n">
        <v>-1259922</v>
      </c>
    </row>
    <row r="11" spans="1:3">
      <c r="A11" s="4" t="s">
        <v>403</v>
      </c>
      <c r="B11" s="8" t="n">
        <v>-0.01</v>
      </c>
      <c r="C11" s="8" t="n">
        <v>-0.01</v>
      </c>
    </row>
    <row r="12" spans="1:3">
      <c r="A12" s="4" t="s">
        <v>400</v>
      </c>
    </row>
    <row r="13" spans="1:3">
      <c r="A13" s="4" t="s">
        <v>91</v>
      </c>
      <c r="B13" s="6" t="n">
        <v>249425</v>
      </c>
      <c r="C13" s="6" t="n">
        <v>392614</v>
      </c>
    </row>
    <row r="14" spans="1:3">
      <c r="A14" s="4" t="s">
        <v>154</v>
      </c>
      <c r="B14" s="5" t="n">
        <v>-1085900</v>
      </c>
      <c r="C14" s="5" t="n">
        <v>-2339686</v>
      </c>
    </row>
    <row r="15" spans="1:3">
      <c r="A15" s="4" t="s">
        <v>402</v>
      </c>
      <c r="B15" s="6" t="n">
        <v>-1352957</v>
      </c>
      <c r="C15" s="6" t="n">
        <v>-2606743</v>
      </c>
    </row>
    <row r="16" spans="1:3">
      <c r="A16" s="4" t="s">
        <v>403</v>
      </c>
      <c r="B16" s="4" t="s">
        <v>39</v>
      </c>
      <c r="C16" s="4" t="s">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4</v>
      </c>
      <c r="B1" s="2" t="s">
        <v>2</v>
      </c>
      <c r="C1" s="2" t="s">
        <v>33</v>
      </c>
    </row>
    <row r="2" spans="1:3">
      <c r="A2" s="4" t="s">
        <v>38</v>
      </c>
      <c r="B2" s="6" t="n">
        <v>129264</v>
      </c>
      <c r="C2" s="4" t="s">
        <v>39</v>
      </c>
    </row>
    <row r="3" spans="1:3">
      <c r="A3" s="4" t="s">
        <v>405</v>
      </c>
    </row>
    <row r="4" spans="1:3">
      <c r="A4" s="4" t="s">
        <v>38</v>
      </c>
      <c r="B4" s="5" t="n">
        <v>3014</v>
      </c>
      <c r="C4" s="4" t="s">
        <v>39</v>
      </c>
    </row>
    <row r="5" spans="1:3">
      <c r="A5" s="4" t="s">
        <v>406</v>
      </c>
    </row>
    <row r="6" spans="1:3">
      <c r="A6" s="4" t="s">
        <v>38</v>
      </c>
      <c r="B6" s="6" t="n">
        <v>126250</v>
      </c>
      <c r="C6" s="4" t="s">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7</v>
      </c>
      <c r="B1" s="2" t="s">
        <v>2</v>
      </c>
      <c r="C1" s="2" t="s">
        <v>304</v>
      </c>
      <c r="D1" s="2" t="s">
        <v>33</v>
      </c>
    </row>
    <row r="2" spans="1:4">
      <c r="A2" s="4" t="s">
        <v>306</v>
      </c>
      <c r="B2" s="6" t="n">
        <v>482632</v>
      </c>
      <c r="D2" s="4" t="s">
        <v>39</v>
      </c>
    </row>
    <row r="3" spans="1:4">
      <c r="A3" s="4" t="s">
        <v>307</v>
      </c>
      <c r="B3" s="5" t="n">
        <v>511930</v>
      </c>
      <c r="D3" s="4" t="s">
        <v>39</v>
      </c>
    </row>
    <row r="4" spans="1:4">
      <c r="A4" s="4" t="s">
        <v>308</v>
      </c>
      <c r="B4" s="6" t="n">
        <v>973386</v>
      </c>
      <c r="D4" s="4" t="s">
        <v>39</v>
      </c>
    </row>
    <row r="5" spans="1:4">
      <c r="A5" s="4" t="s">
        <v>319</v>
      </c>
    </row>
    <row r="6" spans="1:4">
      <c r="A6" s="4" t="s">
        <v>306</v>
      </c>
      <c r="C6" s="6" t="n">
        <v>475000</v>
      </c>
    </row>
    <row r="7" spans="1:4">
      <c r="A7" s="4" t="s">
        <v>307</v>
      </c>
      <c r="C7" s="5" t="n">
        <v>713000</v>
      </c>
    </row>
    <row r="8" spans="1:4">
      <c r="A8" s="4" t="s">
        <v>308</v>
      </c>
      <c r="C8" s="6" t="n">
        <v>116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2431721</v>
      </c>
      <c r="C4" s="6" t="n">
        <v>2441007</v>
      </c>
      <c r="D4" s="6" t="n">
        <v>3755961</v>
      </c>
      <c r="E4" s="6" t="n">
        <v>5343804</v>
      </c>
    </row>
    <row r="5" spans="1:5">
      <c r="A5" s="4" t="s">
        <v>92</v>
      </c>
      <c r="B5" s="5" t="n">
        <v>-492145</v>
      </c>
      <c r="C5" s="5" t="n">
        <v>-644236</v>
      </c>
      <c r="D5" s="5" t="n">
        <v>-988964</v>
      </c>
      <c r="E5" s="5" t="n">
        <v>-1475373</v>
      </c>
    </row>
    <row r="6" spans="1:5">
      <c r="A6" s="4" t="s">
        <v>93</v>
      </c>
      <c r="B6" s="5" t="n">
        <v>1939576</v>
      </c>
      <c r="C6" s="5" t="n">
        <v>1796771</v>
      </c>
      <c r="D6" s="5" t="n">
        <v>2766997</v>
      </c>
      <c r="E6" s="5" t="n">
        <v>3868431</v>
      </c>
    </row>
    <row r="7" spans="1:5">
      <c r="A7" s="3" t="s">
        <v>94</v>
      </c>
    </row>
    <row r="8" spans="1:5">
      <c r="A8" s="4" t="s">
        <v>95</v>
      </c>
      <c r="B8" s="5" t="n">
        <v>3480354</v>
      </c>
      <c r="C8" s="5" t="n">
        <v>888643</v>
      </c>
      <c r="D8" s="5" t="n">
        <v>5164686</v>
      </c>
      <c r="E8" s="5" t="n">
        <v>2178034</v>
      </c>
    </row>
    <row r="9" spans="1:5">
      <c r="A9" s="4" t="s">
        <v>96</v>
      </c>
      <c r="B9" s="5" t="n">
        <v>1885133</v>
      </c>
      <c r="C9" s="5" t="n">
        <v>784905</v>
      </c>
      <c r="D9" s="5" t="n">
        <v>3283810</v>
      </c>
      <c r="E9" s="5" t="n">
        <v>1673670</v>
      </c>
    </row>
    <row r="10" spans="1:5">
      <c r="A10" s="4" t="s">
        <v>97</v>
      </c>
      <c r="B10" s="5" t="n">
        <v>1584850</v>
      </c>
      <c r="C10" s="5" t="n">
        <v>419337</v>
      </c>
      <c r="D10" s="5" t="n">
        <v>2720396</v>
      </c>
      <c r="E10" s="5" t="n">
        <v>1156842</v>
      </c>
    </row>
    <row r="11" spans="1:5">
      <c r="A11" s="4" t="s">
        <v>98</v>
      </c>
      <c r="B11" s="5" t="n">
        <v>208619</v>
      </c>
      <c r="C11" s="5" t="n">
        <v>24391</v>
      </c>
      <c r="D11" s="5" t="n">
        <v>419837</v>
      </c>
      <c r="E11" s="5" t="n">
        <v>48888</v>
      </c>
    </row>
    <row r="12" spans="1:5">
      <c r="A12" s="4" t="s">
        <v>99</v>
      </c>
      <c r="B12" s="5" t="n">
        <v>7158956</v>
      </c>
      <c r="C12" s="5" t="n">
        <v>2117276</v>
      </c>
      <c r="D12" s="5" t="n">
        <v>11588729</v>
      </c>
      <c r="E12" s="5" t="n">
        <v>5057434</v>
      </c>
    </row>
    <row r="13" spans="1:5">
      <c r="A13" s="4" t="s">
        <v>100</v>
      </c>
      <c r="B13" s="5" t="n">
        <v>-5219380</v>
      </c>
      <c r="C13" s="5" t="n">
        <v>-320505</v>
      </c>
      <c r="D13" s="5" t="n">
        <v>-8821732</v>
      </c>
      <c r="E13" s="5" t="n">
        <v>-1189003</v>
      </c>
    </row>
    <row r="14" spans="1:5">
      <c r="A14" s="3" t="s">
        <v>101</v>
      </c>
    </row>
    <row r="15" spans="1:5">
      <c r="A15" s="4" t="s">
        <v>102</v>
      </c>
      <c r="B15" s="4" t="s">
        <v>39</v>
      </c>
      <c r="C15" s="4" t="s">
        <v>39</v>
      </c>
      <c r="D15" s="5" t="n">
        <v>2152</v>
      </c>
      <c r="E15" s="4" t="s">
        <v>39</v>
      </c>
    </row>
    <row r="16" spans="1:5">
      <c r="A16" s="4" t="s">
        <v>103</v>
      </c>
      <c r="B16" s="5" t="n">
        <v>9194</v>
      </c>
      <c r="C16" s="4" t="s">
        <v>39</v>
      </c>
      <c r="D16" s="5" t="n">
        <v>6837</v>
      </c>
      <c r="E16" s="4" t="s">
        <v>39</v>
      </c>
    </row>
    <row r="17" spans="1:5">
      <c r="A17" s="4" t="s">
        <v>104</v>
      </c>
      <c r="B17" s="5" t="n">
        <v>-87085</v>
      </c>
      <c r="C17" s="5" t="n">
        <v>-42217</v>
      </c>
      <c r="D17" s="5" t="n">
        <v>-179344</v>
      </c>
      <c r="E17" s="5" t="n">
        <v>-70919</v>
      </c>
    </row>
    <row r="18" spans="1:5">
      <c r="A18" s="4" t="s">
        <v>105</v>
      </c>
      <c r="B18" s="5" t="n">
        <v>-77891</v>
      </c>
      <c r="C18" s="5" t="n">
        <v>-42217</v>
      </c>
      <c r="D18" s="5" t="n">
        <v>-170355</v>
      </c>
      <c r="E18" s="5" t="n">
        <v>-70919</v>
      </c>
    </row>
    <row r="19" spans="1:5">
      <c r="A19" s="4" t="s">
        <v>106</v>
      </c>
      <c r="B19" s="5" t="n">
        <v>-5297271</v>
      </c>
      <c r="C19" s="5" t="n">
        <v>-362722</v>
      </c>
      <c r="D19" s="5" t="n">
        <v>-8992087</v>
      </c>
      <c r="E19" s="5" t="n">
        <v>-1259922</v>
      </c>
    </row>
    <row r="20" spans="1:5">
      <c r="A20" s="4" t="s">
        <v>107</v>
      </c>
      <c r="B20" s="5" t="n">
        <v>21000</v>
      </c>
      <c r="C20" s="4" t="s">
        <v>39</v>
      </c>
      <c r="D20" s="5" t="n">
        <v>45639</v>
      </c>
      <c r="E20" s="4" t="s">
        <v>39</v>
      </c>
    </row>
    <row r="21" spans="1:5">
      <c r="A21" s="4" t="s">
        <v>108</v>
      </c>
      <c r="B21" s="4" t="s">
        <v>39</v>
      </c>
      <c r="C21" s="4" t="s">
        <v>39</v>
      </c>
      <c r="D21" s="5" t="n">
        <v>404384</v>
      </c>
      <c r="E21" s="4" t="s">
        <v>39</v>
      </c>
    </row>
    <row r="22" spans="1:5">
      <c r="A22" s="4" t="s">
        <v>109</v>
      </c>
      <c r="B22" s="4" t="s">
        <v>39</v>
      </c>
      <c r="C22" s="4" t="s">
        <v>39</v>
      </c>
      <c r="D22" s="5" t="n">
        <v>32592</v>
      </c>
      <c r="E22" s="4" t="s">
        <v>39</v>
      </c>
    </row>
    <row r="23" spans="1:5">
      <c r="A23" s="4" t="s">
        <v>110</v>
      </c>
      <c r="B23" s="6" t="n">
        <v>-5318271</v>
      </c>
      <c r="C23" s="6" t="n">
        <v>-362722</v>
      </c>
      <c r="D23" s="6" t="n">
        <v>-9474702</v>
      </c>
      <c r="E23" s="6" t="n">
        <v>-1259922</v>
      </c>
    </row>
    <row r="24" spans="1:5">
      <c r="A24" s="4" t="s">
        <v>111</v>
      </c>
      <c r="B24" s="8" t="n">
        <v>-0.06</v>
      </c>
      <c r="C24" s="8" t="n">
        <v>-0.01</v>
      </c>
      <c r="D24" s="8" t="n">
        <v>-0.11</v>
      </c>
      <c r="E24" s="8" t="n">
        <v>-0.04</v>
      </c>
    </row>
    <row r="25" spans="1:5">
      <c r="A25" s="4" t="s">
        <v>112</v>
      </c>
      <c r="B25" s="5" t="n">
        <v>96407668</v>
      </c>
      <c r="C25" s="5" t="n">
        <v>33661388</v>
      </c>
      <c r="D25" s="5" t="n">
        <v>87236222</v>
      </c>
      <c r="E25" s="5" t="n">
        <v>33661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213</v>
      </c>
    </row>
    <row r="3" spans="1:2">
      <c r="A3" s="4" t="s">
        <v>410</v>
      </c>
      <c r="B3" s="6" t="n">
        <v>240000</v>
      </c>
    </row>
    <row r="4" spans="1:2">
      <c r="A4" s="4" t="s">
        <v>411</v>
      </c>
      <c r="B4" s="5" t="n">
        <v>454000</v>
      </c>
    </row>
    <row r="5" spans="1:2">
      <c r="A5" s="4" t="s">
        <v>412</v>
      </c>
      <c r="B5" s="5" t="n">
        <v>139000</v>
      </c>
    </row>
    <row r="6" spans="1:2">
      <c r="A6" s="4" t="s">
        <v>413</v>
      </c>
      <c r="B6" s="5" t="n">
        <v>94000</v>
      </c>
    </row>
    <row r="7" spans="1:2">
      <c r="A7" s="4" t="s">
        <v>414</v>
      </c>
      <c r="B7" s="5" t="n">
        <v>68000</v>
      </c>
    </row>
    <row r="8" spans="1:2">
      <c r="A8" s="4" t="s">
        <v>119</v>
      </c>
      <c r="B8" s="6" t="n">
        <v>99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5</v>
      </c>
      <c r="B1" s="2" t="s">
        <v>88</v>
      </c>
      <c r="D1" s="2" t="s">
        <v>1</v>
      </c>
    </row>
    <row r="2" spans="1:5">
      <c r="B2" s="2" t="s">
        <v>2</v>
      </c>
      <c r="C2" s="2" t="s">
        <v>89</v>
      </c>
      <c r="D2" s="2" t="s">
        <v>2</v>
      </c>
      <c r="E2" s="2" t="s">
        <v>89</v>
      </c>
    </row>
    <row r="3" spans="1:5">
      <c r="A3" s="3" t="s">
        <v>216</v>
      </c>
    </row>
    <row r="4" spans="1:5">
      <c r="A4" s="4" t="s">
        <v>416</v>
      </c>
      <c r="B4" s="6" t="n">
        <v>25000</v>
      </c>
      <c r="C4" s="6" t="n">
        <v>25000</v>
      </c>
      <c r="D4" s="6" t="n">
        <v>52000</v>
      </c>
      <c r="E4" s="6" t="n">
        <v>4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33</v>
      </c>
    </row>
    <row r="3" spans="1:3">
      <c r="A3" s="4" t="s">
        <v>385</v>
      </c>
      <c r="B3" s="6" t="n">
        <v>663061</v>
      </c>
      <c r="C3" s="6" t="n">
        <v>583652</v>
      </c>
    </row>
    <row r="4" spans="1:3">
      <c r="A4" s="4" t="s">
        <v>418</v>
      </c>
      <c r="B4" s="5" t="n">
        <v>-403852</v>
      </c>
      <c r="C4" s="5" t="n">
        <v>-316736</v>
      </c>
    </row>
    <row r="5" spans="1:3">
      <c r="A5" s="4" t="s">
        <v>419</v>
      </c>
      <c r="B5" s="5" t="n">
        <v>259209</v>
      </c>
      <c r="C5" s="5" t="n">
        <v>266916</v>
      </c>
    </row>
    <row r="6" spans="1:3">
      <c r="A6" s="4" t="s">
        <v>420</v>
      </c>
    </row>
    <row r="7" spans="1:3">
      <c r="A7" s="4" t="s">
        <v>385</v>
      </c>
      <c r="B7" s="6" t="n">
        <v>214272</v>
      </c>
      <c r="C7" s="5" t="n">
        <v>149285</v>
      </c>
    </row>
    <row r="8" spans="1:3">
      <c r="A8" s="4" t="s">
        <v>421</v>
      </c>
    </row>
    <row r="9" spans="1:3">
      <c r="A9" s="4" t="s">
        <v>422</v>
      </c>
      <c r="B9" s="4" t="s">
        <v>423</v>
      </c>
    </row>
    <row r="10" spans="1:3">
      <c r="A10" s="4" t="s">
        <v>424</v>
      </c>
    </row>
    <row r="11" spans="1:3">
      <c r="A11" s="4" t="s">
        <v>422</v>
      </c>
      <c r="B11" s="4" t="s">
        <v>425</v>
      </c>
    </row>
    <row r="12" spans="1:3">
      <c r="A12" s="4" t="s">
        <v>426</v>
      </c>
    </row>
    <row r="13" spans="1:3">
      <c r="A13" s="4" t="s">
        <v>385</v>
      </c>
      <c r="B13" s="6" t="n">
        <v>292510</v>
      </c>
      <c r="C13" s="5" t="n">
        <v>278234</v>
      </c>
    </row>
    <row r="14" spans="1:3">
      <c r="A14" s="4" t="s">
        <v>427</v>
      </c>
    </row>
    <row r="15" spans="1:3">
      <c r="A15" s="4" t="s">
        <v>422</v>
      </c>
      <c r="B15" s="4" t="s">
        <v>369</v>
      </c>
    </row>
    <row r="16" spans="1:3">
      <c r="A16" s="4" t="s">
        <v>428</v>
      </c>
    </row>
    <row r="17" spans="1:3">
      <c r="A17" s="4" t="s">
        <v>422</v>
      </c>
      <c r="B17" s="4" t="s">
        <v>425</v>
      </c>
    </row>
    <row r="18" spans="1:3">
      <c r="A18" s="4" t="s">
        <v>429</v>
      </c>
    </row>
    <row r="19" spans="1:3">
      <c r="A19" s="4" t="s">
        <v>385</v>
      </c>
      <c r="B19" s="6" t="n">
        <v>156279</v>
      </c>
      <c r="C19" s="6" t="n">
        <v>156133</v>
      </c>
    </row>
    <row r="20" spans="1:3">
      <c r="A20" s="4" t="s">
        <v>422</v>
      </c>
      <c r="B20"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33</v>
      </c>
    </row>
    <row r="3" spans="1:3">
      <c r="A3" s="3" t="s">
        <v>219</v>
      </c>
    </row>
    <row r="4" spans="1:3">
      <c r="A4" s="4" t="s">
        <v>432</v>
      </c>
      <c r="B4" s="4" t="s">
        <v>39</v>
      </c>
    </row>
    <row r="5" spans="1:3">
      <c r="A5" s="4" t="s">
        <v>433</v>
      </c>
      <c r="B5" s="5" t="n">
        <v>3680000</v>
      </c>
    </row>
    <row r="6" spans="1:3">
      <c r="A6" s="4" t="s">
        <v>434</v>
      </c>
      <c r="B6" s="5" t="n">
        <v>3680000</v>
      </c>
    </row>
    <row r="7" spans="1:3">
      <c r="A7" s="4" t="s">
        <v>435</v>
      </c>
      <c r="B7" s="5" t="n">
        <v>-368000</v>
      </c>
    </row>
    <row r="8" spans="1:3">
      <c r="A8" s="4" t="s">
        <v>436</v>
      </c>
      <c r="B8" s="6" t="n">
        <v>3312000</v>
      </c>
      <c r="C8" s="4" t="s">
        <v>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3</v>
      </c>
    </row>
    <row r="2" spans="1:3">
      <c r="A2" s="3" t="s">
        <v>219</v>
      </c>
    </row>
    <row r="3" spans="1:3">
      <c r="A3" s="4" t="s">
        <v>410</v>
      </c>
      <c r="B3" s="6" t="n">
        <v>368000</v>
      </c>
    </row>
    <row r="4" spans="1:3">
      <c r="A4" s="4" t="s">
        <v>411</v>
      </c>
      <c r="B4" s="5" t="n">
        <v>736000</v>
      </c>
    </row>
    <row r="5" spans="1:3">
      <c r="A5" s="4" t="s">
        <v>412</v>
      </c>
      <c r="B5" s="5" t="n">
        <v>736000</v>
      </c>
    </row>
    <row r="6" spans="1:3">
      <c r="A6" s="4" t="s">
        <v>413</v>
      </c>
      <c r="B6" s="5" t="n">
        <v>736000</v>
      </c>
    </row>
    <row r="7" spans="1:3">
      <c r="A7" s="4" t="s">
        <v>414</v>
      </c>
      <c r="B7" s="5" t="n">
        <v>736000</v>
      </c>
    </row>
    <row r="8" spans="1:3">
      <c r="A8" s="4" t="s">
        <v>119</v>
      </c>
      <c r="B8" s="6" t="n">
        <v>3312000</v>
      </c>
      <c r="C8" s="4" t="s">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5"/>
  </cols>
  <sheetData>
    <row r="1" spans="1:5">
      <c r="A1" s="1" t="s">
        <v>438</v>
      </c>
      <c r="B1" s="2" t="s">
        <v>302</v>
      </c>
      <c r="C1" s="2" t="s">
        <v>439</v>
      </c>
      <c r="D1" s="2" t="s">
        <v>88</v>
      </c>
      <c r="E1" s="2" t="s">
        <v>1</v>
      </c>
    </row>
    <row r="2" spans="1:5">
      <c r="B2" s="2" t="s">
        <v>33</v>
      </c>
      <c r="C2" s="2" t="s">
        <v>440</v>
      </c>
      <c r="D2" s="2" t="s">
        <v>2</v>
      </c>
      <c r="E2" s="2" t="s">
        <v>2</v>
      </c>
    </row>
    <row r="3" spans="1:5">
      <c r="A3" s="4" t="s">
        <v>441</v>
      </c>
      <c r="B3" s="6" t="n">
        <v>180000</v>
      </c>
    </row>
    <row r="4" spans="1:5">
      <c r="A4" s="4" t="s">
        <v>442</v>
      </c>
    </row>
    <row r="5" spans="1:5">
      <c r="A5" s="4" t="s">
        <v>443</v>
      </c>
      <c r="D5" s="6" t="n">
        <v>5000</v>
      </c>
      <c r="E5" s="6" t="n">
        <v>5000</v>
      </c>
    </row>
    <row r="6" spans="1:5">
      <c r="A6" s="4" t="s">
        <v>444</v>
      </c>
    </row>
    <row r="7" spans="1:5">
      <c r="A7" s="4" t="s">
        <v>443</v>
      </c>
      <c r="D7" s="5" t="n">
        <v>5000</v>
      </c>
      <c r="E7" s="5" t="n">
        <v>5000</v>
      </c>
    </row>
    <row r="8" spans="1:5">
      <c r="A8" s="4" t="s">
        <v>445</v>
      </c>
    </row>
    <row r="9" spans="1:5">
      <c r="A9" s="4" t="s">
        <v>443</v>
      </c>
      <c r="D9" s="5" t="n">
        <v>10000</v>
      </c>
      <c r="E9" s="5" t="n">
        <v>10000</v>
      </c>
    </row>
    <row r="10" spans="1:5">
      <c r="A10" s="4" t="s">
        <v>446</v>
      </c>
    </row>
    <row r="11" spans="1:5">
      <c r="A11" s="4" t="s">
        <v>447</v>
      </c>
      <c r="C11" s="6" t="n">
        <v>528175</v>
      </c>
    </row>
    <row r="12" spans="1:5">
      <c r="A12" s="4" t="s">
        <v>448</v>
      </c>
    </row>
    <row r="13" spans="1:5">
      <c r="A13" s="4" t="s">
        <v>449</v>
      </c>
      <c r="B13" s="5" t="n">
        <v>4300000</v>
      </c>
    </row>
    <row r="14" spans="1:5">
      <c r="A14" s="4" t="s">
        <v>450</v>
      </c>
      <c r="B14" s="6" t="n">
        <v>1856300</v>
      </c>
    </row>
    <row r="15" spans="1:5">
      <c r="A15" s="4" t="s">
        <v>451</v>
      </c>
    </row>
    <row r="16" spans="1:5">
      <c r="A16" s="4" t="s">
        <v>447</v>
      </c>
      <c r="C16" s="5" t="n">
        <v>228175</v>
      </c>
    </row>
    <row r="17" spans="1:5">
      <c r="A17" s="4" t="s">
        <v>452</v>
      </c>
      <c r="C17" s="6" t="n">
        <v>1856350</v>
      </c>
    </row>
    <row r="18" spans="1:5">
      <c r="A18" s="4" t="s">
        <v>453</v>
      </c>
    </row>
    <row r="19" spans="1:5">
      <c r="A19" s="4" t="s">
        <v>454</v>
      </c>
      <c r="E19" s="5" t="n">
        <v>10000</v>
      </c>
    </row>
    <row r="20" spans="1:5">
      <c r="A20" s="4" t="s">
        <v>455</v>
      </c>
      <c r="E20" s="5" t="n">
        <v>5000</v>
      </c>
    </row>
    <row r="21" spans="1:5">
      <c r="A21" s="4" t="s">
        <v>456</v>
      </c>
      <c r="D21" s="6" t="n">
        <v>35000</v>
      </c>
      <c r="E21" s="6" t="n">
        <v>7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7</v>
      </c>
      <c r="B1" s="2" t="s">
        <v>458</v>
      </c>
      <c r="C1" s="2" t="s">
        <v>323</v>
      </c>
      <c r="D1" s="2" t="s">
        <v>321</v>
      </c>
      <c r="E1" s="2" t="s">
        <v>322</v>
      </c>
      <c r="F1" s="2" t="s">
        <v>324</v>
      </c>
      <c r="G1" s="2" t="s">
        <v>323</v>
      </c>
      <c r="H1" s="2" t="s">
        <v>2</v>
      </c>
      <c r="I1" s="2" t="s">
        <v>2</v>
      </c>
      <c r="J1" s="2" t="s">
        <v>89</v>
      </c>
      <c r="K1" s="2" t="s">
        <v>33</v>
      </c>
      <c r="L1" s="2" t="s">
        <v>459</v>
      </c>
      <c r="M1" s="2" t="s">
        <v>460</v>
      </c>
    </row>
    <row r="2" spans="1:13">
      <c r="A2" s="4" t="s">
        <v>326</v>
      </c>
      <c r="D2" s="5" t="n">
        <v>277778</v>
      </c>
    </row>
    <row r="3" spans="1:13">
      <c r="A3" s="4" t="s">
        <v>79</v>
      </c>
      <c r="H3" s="7" t="n">
        <v>0.001</v>
      </c>
      <c r="I3" s="7" t="n">
        <v>0.001</v>
      </c>
      <c r="K3" s="7" t="n">
        <v>0.001</v>
      </c>
    </row>
    <row r="4" spans="1:13">
      <c r="A4" s="4" t="s">
        <v>70</v>
      </c>
      <c r="H4" s="6" t="n">
        <v>25705975</v>
      </c>
      <c r="I4" s="6" t="n">
        <v>25705975</v>
      </c>
      <c r="K4" s="6" t="n">
        <v>3566339</v>
      </c>
    </row>
    <row r="5" spans="1:13">
      <c r="A5" s="4" t="s">
        <v>71</v>
      </c>
      <c r="H5" s="5" t="n">
        <v>-13480691</v>
      </c>
      <c r="I5" s="5" t="n">
        <v>-13480691</v>
      </c>
      <c r="K5" s="6" t="n">
        <v>-9296408</v>
      </c>
    </row>
    <row r="6" spans="1:13">
      <c r="A6" s="4" t="s">
        <v>461</v>
      </c>
      <c r="I6" s="5" t="n">
        <v>8656</v>
      </c>
      <c r="J6" s="6" t="n">
        <v>8081</v>
      </c>
    </row>
    <row r="7" spans="1:13">
      <c r="A7" s="4" t="s">
        <v>462</v>
      </c>
      <c r="D7" s="6" t="n">
        <v>100000</v>
      </c>
    </row>
    <row r="8" spans="1:13">
      <c r="A8" s="4" t="s">
        <v>463</v>
      </c>
      <c r="D8" s="6" t="n">
        <v>100000</v>
      </c>
      <c r="I8" s="5" t="n">
        <v>125937</v>
      </c>
    </row>
    <row r="9" spans="1:13">
      <c r="A9" s="4" t="s">
        <v>335</v>
      </c>
      <c r="D9" s="5" t="n">
        <v>250000</v>
      </c>
      <c r="G9" s="5" t="n">
        <v>250000</v>
      </c>
    </row>
    <row r="10" spans="1:13">
      <c r="A10" s="4" t="s">
        <v>334</v>
      </c>
      <c r="D10" s="8" t="n">
        <v>0.36</v>
      </c>
    </row>
    <row r="11" spans="1:13">
      <c r="A11" s="4" t="s">
        <v>464</v>
      </c>
      <c r="C11" s="6" t="n">
        <v>8000000</v>
      </c>
    </row>
    <row r="12" spans="1:13">
      <c r="A12" s="4" t="s">
        <v>465</v>
      </c>
      <c r="H12" s="6" t="n">
        <v>124477</v>
      </c>
      <c r="I12" s="5" t="n">
        <v>4342423</v>
      </c>
    </row>
    <row r="13" spans="1:13">
      <c r="A13" s="4" t="s">
        <v>466</v>
      </c>
      <c r="F13" s="5" t="n">
        <v>130085</v>
      </c>
    </row>
    <row r="14" spans="1:13">
      <c r="A14" s="4" t="s">
        <v>467</v>
      </c>
      <c r="F14" s="8" t="n">
        <v>0.4</v>
      </c>
    </row>
    <row r="15" spans="1:13">
      <c r="A15" s="4" t="s">
        <v>468</v>
      </c>
      <c r="F15" s="6" t="n">
        <v>52034</v>
      </c>
    </row>
    <row r="16" spans="1:13">
      <c r="A16" s="4" t="s">
        <v>469</v>
      </c>
      <c r="I16" s="6" t="n">
        <v>1782413</v>
      </c>
      <c r="J16" s="4" t="s">
        <v>39</v>
      </c>
    </row>
    <row r="17" spans="1:13">
      <c r="A17" s="4" t="s">
        <v>470</v>
      </c>
    </row>
    <row r="18" spans="1:13">
      <c r="A18" s="4" t="s">
        <v>471</v>
      </c>
      <c r="H18" s="5" t="n">
        <v>9502</v>
      </c>
      <c r="I18" s="5" t="n">
        <v>9502</v>
      </c>
    </row>
    <row r="19" spans="1:13">
      <c r="A19" s="4" t="s">
        <v>472</v>
      </c>
      <c r="H19" s="6" t="n">
        <v>3900</v>
      </c>
      <c r="I19" s="6" t="n">
        <v>3900</v>
      </c>
    </row>
    <row r="20" spans="1:13">
      <c r="A20" s="4" t="s">
        <v>473</v>
      </c>
      <c r="I20" s="4" t="s">
        <v>474</v>
      </c>
    </row>
    <row r="21" spans="1:13">
      <c r="A21" s="4" t="s">
        <v>475</v>
      </c>
    </row>
    <row r="22" spans="1:13">
      <c r="A22" s="4" t="s">
        <v>476</v>
      </c>
      <c r="H22" s="5" t="n">
        <v>3000</v>
      </c>
      <c r="I22" s="6" t="n">
        <v>92000</v>
      </c>
    </row>
    <row r="23" spans="1:13">
      <c r="A23" s="4" t="s">
        <v>477</v>
      </c>
    </row>
    <row r="24" spans="1:13">
      <c r="A24" s="4" t="s">
        <v>478</v>
      </c>
      <c r="H24" s="5" t="n">
        <v>750000</v>
      </c>
      <c r="I24" s="5" t="n">
        <v>750000</v>
      </c>
    </row>
    <row r="25" spans="1:13">
      <c r="A25" s="4" t="s">
        <v>363</v>
      </c>
      <c r="H25" s="5" t="n">
        <v>598000</v>
      </c>
      <c r="I25" s="6" t="n">
        <v>598000</v>
      </c>
    </row>
    <row r="26" spans="1:13">
      <c r="A26" s="4" t="s">
        <v>479</v>
      </c>
    </row>
    <row r="27" spans="1:13">
      <c r="A27" s="4" t="s">
        <v>465</v>
      </c>
      <c r="E27" s="6" t="n">
        <v>5650000</v>
      </c>
    </row>
    <row r="28" spans="1:13">
      <c r="A28" s="4" t="s">
        <v>480</v>
      </c>
    </row>
    <row r="29" spans="1:13">
      <c r="A29" s="4" t="s">
        <v>481</v>
      </c>
      <c r="I29" s="4" t="s">
        <v>482</v>
      </c>
    </row>
    <row r="30" spans="1:13">
      <c r="A30" s="4" t="s">
        <v>476</v>
      </c>
      <c r="H30" s="5" t="n">
        <v>1693000</v>
      </c>
      <c r="I30" s="6" t="n">
        <v>1782000</v>
      </c>
    </row>
    <row r="31" spans="1:13">
      <c r="A31" s="4" t="s">
        <v>469</v>
      </c>
      <c r="I31" s="5" t="n">
        <v>1690000</v>
      </c>
    </row>
    <row r="32" spans="1:13">
      <c r="A32" s="4" t="s">
        <v>483</v>
      </c>
      <c r="I32" s="5" t="n">
        <v>1690254</v>
      </c>
    </row>
    <row r="33" spans="1:13">
      <c r="A33" s="4" t="s">
        <v>359</v>
      </c>
    </row>
    <row r="34" spans="1:13">
      <c r="A34" s="4" t="s">
        <v>478</v>
      </c>
      <c r="H34" s="6" t="n">
        <v>750000</v>
      </c>
      <c r="I34" s="6" t="n">
        <v>750000</v>
      </c>
    </row>
    <row r="35" spans="1:13">
      <c r="A35" s="4" t="s">
        <v>484</v>
      </c>
      <c r="I35" s="5" t="n">
        <v>15</v>
      </c>
    </row>
    <row r="36" spans="1:13">
      <c r="A36" s="4" t="s">
        <v>335</v>
      </c>
      <c r="I36" s="5" t="n">
        <v>1875000</v>
      </c>
    </row>
    <row r="37" spans="1:13">
      <c r="A37" s="4" t="s">
        <v>334</v>
      </c>
      <c r="H37" s="8" t="n">
        <v>0.4</v>
      </c>
      <c r="I37" s="8" t="n">
        <v>0.4</v>
      </c>
    </row>
    <row r="38" spans="1:13">
      <c r="A38" s="4" t="s">
        <v>348</v>
      </c>
      <c r="I38" s="6" t="n">
        <v>437000</v>
      </c>
    </row>
    <row r="39" spans="1:13">
      <c r="A39" s="4" t="s">
        <v>363</v>
      </c>
      <c r="E39" s="5" t="n">
        <v>598000</v>
      </c>
    </row>
    <row r="40" spans="1:13">
      <c r="A40" s="4" t="s">
        <v>485</v>
      </c>
    </row>
    <row r="41" spans="1:13">
      <c r="A41" s="4" t="s">
        <v>478</v>
      </c>
      <c r="E41" s="6" t="n">
        <v>50000</v>
      </c>
    </row>
    <row r="42" spans="1:13">
      <c r="A42" s="4" t="s">
        <v>335</v>
      </c>
      <c r="E42" s="5" t="n">
        <v>18000000</v>
      </c>
    </row>
    <row r="43" spans="1:13">
      <c r="A43" s="4" t="s">
        <v>340</v>
      </c>
      <c r="E43" s="4" t="s">
        <v>486</v>
      </c>
    </row>
    <row r="44" spans="1:13">
      <c r="A44" s="4" t="s">
        <v>487</v>
      </c>
      <c r="E44" s="4" t="s">
        <v>474</v>
      </c>
    </row>
    <row r="45" spans="1:13">
      <c r="A45" s="4" t="s">
        <v>334</v>
      </c>
      <c r="E45" s="8" t="n">
        <v>0.4</v>
      </c>
      <c r="H45" s="8" t="n">
        <v>0.4</v>
      </c>
      <c r="I45" s="8" t="n">
        <v>0.4</v>
      </c>
    </row>
    <row r="46" spans="1:13">
      <c r="A46" s="4" t="s">
        <v>488</v>
      </c>
      <c r="E46" s="4" t="s">
        <v>489</v>
      </c>
    </row>
    <row r="47" spans="1:13">
      <c r="A47" s="4" t="s">
        <v>490</v>
      </c>
      <c r="E47" s="4" t="s">
        <v>491</v>
      </c>
    </row>
    <row r="48" spans="1:13">
      <c r="A48" s="4" t="s">
        <v>370</v>
      </c>
      <c r="E48" s="8" t="n">
        <v>0.75</v>
      </c>
    </row>
    <row r="49" spans="1:13">
      <c r="A49" s="4" t="s">
        <v>492</v>
      </c>
      <c r="E49" s="4" t="s">
        <v>369</v>
      </c>
    </row>
    <row r="50" spans="1:13">
      <c r="A50" s="4" t="s">
        <v>493</v>
      </c>
    </row>
    <row r="51" spans="1:13">
      <c r="A51" s="4" t="s">
        <v>478</v>
      </c>
      <c r="E51" s="6" t="n">
        <v>2000000</v>
      </c>
    </row>
    <row r="52" spans="1:13">
      <c r="A52" s="4" t="s">
        <v>461</v>
      </c>
      <c r="E52" s="5" t="n">
        <v>1800000</v>
      </c>
    </row>
    <row r="53" spans="1:13">
      <c r="A53" s="4" t="s">
        <v>462</v>
      </c>
      <c r="E53" s="6" t="n">
        <v>200000</v>
      </c>
    </row>
    <row r="54" spans="1:13">
      <c r="A54" s="4" t="s">
        <v>494</v>
      </c>
      <c r="E54" s="5" t="n">
        <v>40</v>
      </c>
    </row>
    <row r="55" spans="1:13">
      <c r="A55" s="4" t="s">
        <v>484</v>
      </c>
      <c r="E55" s="5" t="n">
        <v>50000</v>
      </c>
    </row>
    <row r="56" spans="1:13">
      <c r="A56" s="4" t="s">
        <v>495</v>
      </c>
      <c r="E56" s="6" t="n">
        <v>8000000</v>
      </c>
    </row>
    <row r="57" spans="1:13">
      <c r="A57" s="4" t="s">
        <v>496</v>
      </c>
    </row>
    <row r="58" spans="1:13">
      <c r="A58" s="4" t="s">
        <v>478</v>
      </c>
      <c r="E58" s="5" t="n">
        <v>50000</v>
      </c>
    </row>
    <row r="59" spans="1:13">
      <c r="A59" s="4" t="s">
        <v>497</v>
      </c>
    </row>
    <row r="60" spans="1:13">
      <c r="A60" s="4" t="s">
        <v>495</v>
      </c>
      <c r="E60" s="5" t="n">
        <v>1000000</v>
      </c>
    </row>
    <row r="61" spans="1:13">
      <c r="A61" s="4" t="s">
        <v>498</v>
      </c>
    </row>
    <row r="62" spans="1:13">
      <c r="A62" s="4" t="s">
        <v>495</v>
      </c>
      <c r="E62" s="6" t="n">
        <v>6000000</v>
      </c>
    </row>
    <row r="63" spans="1:13">
      <c r="A63" s="4" t="s">
        <v>499</v>
      </c>
    </row>
    <row r="64" spans="1:13">
      <c r="A64" s="4" t="s">
        <v>494</v>
      </c>
      <c r="E64" s="5" t="n">
        <v>4</v>
      </c>
    </row>
    <row r="65" spans="1:13">
      <c r="A65" s="4" t="s">
        <v>463</v>
      </c>
      <c r="E65" s="6" t="n">
        <v>200000</v>
      </c>
    </row>
    <row r="66" spans="1:13">
      <c r="A66" s="4" t="s">
        <v>335</v>
      </c>
      <c r="E66" s="5" t="n">
        <v>500000</v>
      </c>
    </row>
    <row r="67" spans="1:13">
      <c r="A67" s="4" t="s">
        <v>500</v>
      </c>
    </row>
    <row r="68" spans="1:13">
      <c r="A68" s="4" t="s">
        <v>501</v>
      </c>
      <c r="E68" s="6" t="n">
        <v>7200000</v>
      </c>
    </row>
    <row r="69" spans="1:13">
      <c r="A69" s="4" t="s">
        <v>502</v>
      </c>
    </row>
    <row r="70" spans="1:13">
      <c r="A70" s="4" t="s">
        <v>465</v>
      </c>
      <c r="B70" s="6" t="n">
        <v>4225634</v>
      </c>
    </row>
    <row r="71" spans="1:13">
      <c r="A71" s="4" t="s">
        <v>467</v>
      </c>
      <c r="B71" s="8" t="n">
        <v>0.4</v>
      </c>
    </row>
    <row r="72" spans="1:13">
      <c r="A72" s="4" t="s">
        <v>481</v>
      </c>
      <c r="B72" s="4" t="s">
        <v>482</v>
      </c>
    </row>
    <row r="73" spans="1:13">
      <c r="A73" s="4" t="s">
        <v>503</v>
      </c>
      <c r="B73" s="5" t="n">
        <v>4475634</v>
      </c>
    </row>
    <row r="74" spans="1:13">
      <c r="A74" s="4" t="s">
        <v>476</v>
      </c>
      <c r="H74" s="6" t="n">
        <v>1690000</v>
      </c>
    </row>
    <row r="75" spans="1:13">
      <c r="A75" s="4" t="s">
        <v>504</v>
      </c>
    </row>
    <row r="76" spans="1:13">
      <c r="A76" s="4" t="s">
        <v>481</v>
      </c>
      <c r="I76" s="4" t="s">
        <v>482</v>
      </c>
    </row>
    <row r="77" spans="1:13">
      <c r="A77" s="4" t="s">
        <v>505</v>
      </c>
      <c r="I77" s="5" t="n">
        <v>250000</v>
      </c>
    </row>
    <row r="78" spans="1:13">
      <c r="A78" s="4" t="s">
        <v>506</v>
      </c>
    </row>
    <row r="79" spans="1:13">
      <c r="A79" s="4" t="s">
        <v>463</v>
      </c>
      <c r="E79" s="6" t="n">
        <v>200000</v>
      </c>
    </row>
    <row r="80" spans="1:13">
      <c r="A80" s="4" t="s">
        <v>335</v>
      </c>
      <c r="I80" s="5" t="n">
        <v>500000</v>
      </c>
    </row>
    <row r="81" spans="1:13">
      <c r="A81" s="4" t="s">
        <v>115</v>
      </c>
    </row>
    <row r="82" spans="1:13">
      <c r="A82" s="4" t="s">
        <v>353</v>
      </c>
      <c r="H82" s="4" t="s">
        <v>39</v>
      </c>
      <c r="I82" s="5" t="n">
        <v>24717217</v>
      </c>
    </row>
    <row r="83" spans="1:13">
      <c r="A83" s="4" t="s">
        <v>326</v>
      </c>
      <c r="E83" s="5" t="n">
        <v>17263889</v>
      </c>
      <c r="I83" s="5" t="n">
        <v>512500</v>
      </c>
    </row>
    <row r="84" spans="1:13">
      <c r="A84" s="4" t="s">
        <v>79</v>
      </c>
      <c r="H84" s="7" t="n">
        <v>0.001</v>
      </c>
      <c r="I84" s="7" t="n">
        <v>0.001</v>
      </c>
    </row>
    <row r="85" spans="1:13">
      <c r="A85" s="4" t="s">
        <v>463</v>
      </c>
      <c r="I85" s="6" t="n">
        <v>500</v>
      </c>
    </row>
    <row r="86" spans="1:13">
      <c r="A86" s="4" t="s">
        <v>335</v>
      </c>
      <c r="I86" s="5" t="n">
        <v>500000</v>
      </c>
    </row>
    <row r="87" spans="1:13">
      <c r="A87" s="4" t="s">
        <v>465</v>
      </c>
      <c r="H87" s="6" t="n">
        <v>500</v>
      </c>
      <c r="I87" s="6" t="n">
        <v>17500</v>
      </c>
    </row>
    <row r="88" spans="1:13">
      <c r="A88" s="4" t="s">
        <v>507</v>
      </c>
    </row>
    <row r="89" spans="1:13">
      <c r="A89" s="4" t="s">
        <v>334</v>
      </c>
      <c r="M89" s="8" t="n">
        <v>0.4</v>
      </c>
    </row>
    <row r="90" spans="1:13">
      <c r="A90" s="4" t="s">
        <v>370</v>
      </c>
      <c r="L90" s="8" t="n">
        <v>0.75</v>
      </c>
      <c r="M90" s="10" t="n">
        <v>0.75</v>
      </c>
    </row>
    <row r="91" spans="1:13">
      <c r="A91" s="4" t="s">
        <v>508</v>
      </c>
    </row>
    <row r="92" spans="1:13">
      <c r="A92" s="4" t="s">
        <v>370</v>
      </c>
      <c r="L92" s="8" t="n">
        <v>0.75</v>
      </c>
      <c r="M92" s="8" t="n">
        <v>0.75</v>
      </c>
    </row>
    <row r="93" spans="1:13">
      <c r="A93" s="4" t="s">
        <v>509</v>
      </c>
    </row>
    <row r="94" spans="1:13">
      <c r="A94" s="4" t="s">
        <v>334</v>
      </c>
      <c r="E94" s="8" t="n">
        <v>0.36</v>
      </c>
    </row>
    <row r="95" spans="1:13">
      <c r="A95" s="4" t="s">
        <v>348</v>
      </c>
      <c r="E95" s="6" t="n">
        <v>117000</v>
      </c>
    </row>
    <row r="96" spans="1:13">
      <c r="A96" s="4" t="s">
        <v>349</v>
      </c>
    </row>
    <row r="97" spans="1:13">
      <c r="A97" s="4" t="s">
        <v>350</v>
      </c>
      <c r="E97" s="5" t="n">
        <v>17264</v>
      </c>
    </row>
    <row r="98" spans="1:13">
      <c r="A98" s="4" t="s">
        <v>76</v>
      </c>
    </row>
    <row r="99" spans="1:13">
      <c r="A99" s="4" t="s">
        <v>326</v>
      </c>
      <c r="I99" s="5" t="n">
        <v>636480</v>
      </c>
    </row>
    <row r="100" spans="1:13">
      <c r="A100" s="4" t="s">
        <v>83</v>
      </c>
      <c r="H100" s="7" t="n">
        <v>0.001</v>
      </c>
      <c r="I100" s="7" t="n">
        <v>0.001</v>
      </c>
      <c r="K100" s="7" t="n">
        <v>0.001</v>
      </c>
    </row>
    <row r="101" spans="1:13">
      <c r="A101" s="4" t="s">
        <v>510</v>
      </c>
    </row>
    <row r="102" spans="1:13">
      <c r="A102" s="4" t="s">
        <v>326</v>
      </c>
      <c r="I102" s="5" t="n">
        <v>2250</v>
      </c>
    </row>
    <row r="103" spans="1:13">
      <c r="A103" s="4" t="s">
        <v>484</v>
      </c>
      <c r="I103" s="5" t="n">
        <v>9250</v>
      </c>
    </row>
    <row r="104" spans="1:13">
      <c r="A104" s="4" t="s">
        <v>511</v>
      </c>
      <c r="E104" s="6" t="n">
        <v>33000</v>
      </c>
    </row>
    <row r="105" spans="1:13">
      <c r="A105" s="4" t="s">
        <v>83</v>
      </c>
      <c r="H105" s="9" t="n">
        <v>0.001</v>
      </c>
      <c r="I105" s="7" t="n">
        <v>0.001</v>
      </c>
    </row>
    <row r="106" spans="1:13">
      <c r="A106" s="4" t="s">
        <v>512</v>
      </c>
    </row>
    <row r="107" spans="1:13">
      <c r="A107" s="4" t="s">
        <v>326</v>
      </c>
      <c r="I107" s="5" t="n">
        <v>562500</v>
      </c>
    </row>
    <row r="108" spans="1:13">
      <c r="A108" s="4" t="s">
        <v>351</v>
      </c>
    </row>
    <row r="109" spans="1:13">
      <c r="A109" s="4" t="s">
        <v>79</v>
      </c>
      <c r="H109" s="6" t="n">
        <v>33700</v>
      </c>
      <c r="I109" s="6" t="n">
        <v>33700</v>
      </c>
    </row>
    <row r="110" spans="1:13">
      <c r="A110" s="4" t="s">
        <v>70</v>
      </c>
      <c r="H110" s="6" t="n">
        <v>3566000</v>
      </c>
      <c r="I110" s="6" t="n">
        <v>3566000</v>
      </c>
    </row>
    <row r="111" spans="1:13">
      <c r="A111" s="4" t="s">
        <v>71</v>
      </c>
      <c r="H111" s="6" t="n">
        <v>9296000</v>
      </c>
      <c r="I111" s="6" t="n">
        <v>9296000</v>
      </c>
    </row>
    <row r="112" spans="1:13">
      <c r="A112" s="4" t="s">
        <v>513</v>
      </c>
    </row>
    <row r="113" spans="1:13">
      <c r="A113" s="4" t="s">
        <v>353</v>
      </c>
      <c r="E113" s="5" t="n">
        <v>33661</v>
      </c>
    </row>
    <row r="114" spans="1:13">
      <c r="A114" s="4" t="s">
        <v>326</v>
      </c>
      <c r="E114" s="5" t="n">
        <v>1000</v>
      </c>
    </row>
    <row r="115" spans="1:13">
      <c r="A115" s="4" t="s">
        <v>465</v>
      </c>
      <c r="E115" s="6" t="n">
        <v>5650000</v>
      </c>
    </row>
    <row r="116" spans="1:13">
      <c r="A116" s="4" t="s">
        <v>350</v>
      </c>
      <c r="E116" s="5" t="n">
        <v>17264</v>
      </c>
    </row>
    <row r="117" spans="1:13">
      <c r="A117" s="4" t="s">
        <v>514</v>
      </c>
    </row>
    <row r="118" spans="1:13">
      <c r="A118" s="4" t="s">
        <v>326</v>
      </c>
      <c r="I118" s="5" t="n">
        <v>33661000</v>
      </c>
    </row>
    <row r="119" spans="1:13">
      <c r="A119" s="4" t="s">
        <v>352</v>
      </c>
    </row>
    <row r="120" spans="1:13">
      <c r="A120" s="4" t="s">
        <v>353</v>
      </c>
      <c r="I120" s="5" t="n">
        <v>33661</v>
      </c>
    </row>
    <row r="121" spans="1:13">
      <c r="A121" s="4" t="s">
        <v>515</v>
      </c>
    </row>
    <row r="122" spans="1:13">
      <c r="A122" s="4" t="s">
        <v>353</v>
      </c>
      <c r="E122" s="5" t="n">
        <v>397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6</v>
      </c>
      <c r="B1" s="2" t="s">
        <v>322</v>
      </c>
      <c r="C1" s="2" t="s">
        <v>2</v>
      </c>
    </row>
    <row r="2" spans="1:3">
      <c r="A2" s="3" t="s">
        <v>225</v>
      </c>
    </row>
    <row r="3" spans="1:3">
      <c r="A3" s="4" t="s">
        <v>517</v>
      </c>
      <c r="B3" s="4" t="s">
        <v>39</v>
      </c>
    </row>
    <row r="4" spans="1:3">
      <c r="A4" s="4" t="s">
        <v>518</v>
      </c>
      <c r="B4" s="5" t="n">
        <v>557282</v>
      </c>
    </row>
    <row r="5" spans="1:3">
      <c r="A5" s="4" t="s">
        <v>519</v>
      </c>
      <c r="C5" s="5" t="n">
        <v>250000</v>
      </c>
    </row>
    <row r="6" spans="1:3">
      <c r="A6" s="4" t="s">
        <v>520</v>
      </c>
      <c r="C6" s="5" t="n">
        <v>-289774</v>
      </c>
    </row>
    <row r="7" spans="1:3">
      <c r="A7" s="4" t="s">
        <v>521</v>
      </c>
      <c r="C7" s="5" t="n">
        <v>517508</v>
      </c>
    </row>
    <row r="8" spans="1:3">
      <c r="A8" s="4" t="s">
        <v>522</v>
      </c>
      <c r="C8" s="5" t="n">
        <v>508007</v>
      </c>
    </row>
    <row r="9" spans="1:3">
      <c r="A9" s="4" t="s">
        <v>523</v>
      </c>
      <c r="B9" s="4" t="s">
        <v>39</v>
      </c>
    </row>
    <row r="10" spans="1:3">
      <c r="A10" s="4" t="s">
        <v>524</v>
      </c>
      <c r="B10" s="8" t="n">
        <v>2.78</v>
      </c>
    </row>
    <row r="11" spans="1:3">
      <c r="A11" s="4" t="s">
        <v>525</v>
      </c>
      <c r="C11" s="8" t="n">
        <v>0.4</v>
      </c>
    </row>
    <row r="12" spans="1:3">
      <c r="A12" s="4" t="s">
        <v>526</v>
      </c>
      <c r="C12" s="10" t="n">
        <v>2.59</v>
      </c>
    </row>
    <row r="13" spans="1:3">
      <c r="A13" s="4" t="s">
        <v>527</v>
      </c>
      <c r="C13" s="10" t="n">
        <v>1.81</v>
      </c>
    </row>
    <row r="14" spans="1:3">
      <c r="A14" s="4" t="s">
        <v>528</v>
      </c>
      <c r="C14" s="8" t="n">
        <v>1.81</v>
      </c>
    </row>
    <row r="15" spans="1:3">
      <c r="A15" s="4" t="s">
        <v>529</v>
      </c>
      <c r="B15" s="4" t="s">
        <v>530</v>
      </c>
    </row>
    <row r="16" spans="1:3">
      <c r="A16" s="4" t="s">
        <v>531</v>
      </c>
      <c r="B16" s="4" t="s">
        <v>532</v>
      </c>
    </row>
    <row r="17" spans="1:3">
      <c r="A17" s="4" t="s">
        <v>533</v>
      </c>
      <c r="C17" s="4" t="s">
        <v>534</v>
      </c>
    </row>
    <row r="18" spans="1:3">
      <c r="A18" s="4" t="s">
        <v>535</v>
      </c>
      <c r="C18" s="4" t="s">
        <v>536</v>
      </c>
    </row>
    <row r="19" spans="1:3">
      <c r="A19" s="4" t="s">
        <v>537</v>
      </c>
      <c r="C19" s="4" t="s">
        <v>5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21"/>
  </cols>
  <sheetData>
    <row r="1" spans="1:8">
      <c r="A1" s="1" t="s">
        <v>538</v>
      </c>
      <c r="B1" s="2" t="s">
        <v>302</v>
      </c>
      <c r="C1" s="2" t="s">
        <v>88</v>
      </c>
      <c r="F1" s="2" t="s">
        <v>1</v>
      </c>
    </row>
    <row r="2" spans="1:8">
      <c r="B2" s="2" t="s">
        <v>539</v>
      </c>
      <c r="C2" s="2" t="s">
        <v>409</v>
      </c>
      <c r="D2" s="2" t="s">
        <v>540</v>
      </c>
      <c r="E2" s="2" t="s">
        <v>541</v>
      </c>
      <c r="F2" s="2" t="s">
        <v>409</v>
      </c>
      <c r="G2" s="2" t="s">
        <v>542</v>
      </c>
      <c r="H2" s="2" t="s">
        <v>541</v>
      </c>
    </row>
    <row r="3" spans="1:8">
      <c r="A3" s="4" t="s">
        <v>543</v>
      </c>
      <c r="C3" s="6" t="n">
        <v>492145</v>
      </c>
      <c r="E3" s="6" t="n">
        <v>644236</v>
      </c>
      <c r="F3" s="6" t="n">
        <v>988964</v>
      </c>
      <c r="H3" s="6" t="n">
        <v>1475373</v>
      </c>
    </row>
    <row r="4" spans="1:8">
      <c r="A4" s="4" t="s">
        <v>544</v>
      </c>
    </row>
    <row r="5" spans="1:8">
      <c r="A5" s="4" t="s">
        <v>545</v>
      </c>
      <c r="F5" s="5" t="n">
        <v>2000</v>
      </c>
    </row>
    <row r="6" spans="1:8">
      <c r="A6" s="4" t="s">
        <v>546</v>
      </c>
    </row>
    <row r="7" spans="1:8">
      <c r="A7" s="4" t="s">
        <v>547</v>
      </c>
      <c r="F7" s="5" t="n">
        <v>13333</v>
      </c>
    </row>
    <row r="8" spans="1:8">
      <c r="A8" s="4" t="s">
        <v>543</v>
      </c>
      <c r="C8" s="5" t="n">
        <v>0</v>
      </c>
      <c r="F8" s="6" t="n">
        <v>39999</v>
      </c>
    </row>
    <row r="9" spans="1:8">
      <c r="A9" s="4" t="s">
        <v>548</v>
      </c>
    </row>
    <row r="10" spans="1:8">
      <c r="A10" s="4" t="s">
        <v>547</v>
      </c>
      <c r="D10" s="6" t="n">
        <v>12500</v>
      </c>
    </row>
    <row r="11" spans="1:8">
      <c r="A11" s="4" t="s">
        <v>549</v>
      </c>
      <c r="D11" s="6" t="n">
        <v>15000</v>
      </c>
    </row>
    <row r="12" spans="1:8">
      <c r="A12" s="4" t="s">
        <v>550</v>
      </c>
      <c r="F12" s="4" t="s">
        <v>551</v>
      </c>
      <c r="G12" s="4" t="s">
        <v>551</v>
      </c>
    </row>
    <row r="13" spans="1:8">
      <c r="A13" s="4" t="s">
        <v>456</v>
      </c>
      <c r="C13" s="5" t="n">
        <v>37500</v>
      </c>
      <c r="F13" s="6" t="n">
        <v>77500</v>
      </c>
    </row>
    <row r="14" spans="1:8">
      <c r="A14" s="4" t="s">
        <v>453</v>
      </c>
    </row>
    <row r="15" spans="1:8">
      <c r="A15" s="4" t="s">
        <v>456</v>
      </c>
      <c r="C15" s="5" t="n">
        <v>35000</v>
      </c>
      <c r="F15" s="5" t="n">
        <v>70000</v>
      </c>
    </row>
    <row r="16" spans="1:8">
      <c r="A16" s="4" t="s">
        <v>454</v>
      </c>
      <c r="F16" s="5" t="n">
        <v>10000</v>
      </c>
    </row>
    <row r="17" spans="1:8">
      <c r="A17" s="4" t="s">
        <v>455</v>
      </c>
      <c r="F17" s="5" t="n">
        <v>5000</v>
      </c>
    </row>
    <row r="18" spans="1:8">
      <c r="A18" s="4" t="s">
        <v>552</v>
      </c>
    </row>
    <row r="19" spans="1:8">
      <c r="A19" s="4" t="s">
        <v>547</v>
      </c>
      <c r="C19" s="5" t="n">
        <v>44000</v>
      </c>
      <c r="F19" s="5" t="n">
        <v>71000</v>
      </c>
    </row>
    <row r="20" spans="1:8">
      <c r="A20" s="4" t="s">
        <v>454</v>
      </c>
      <c r="B20" s="6" t="n">
        <v>10000</v>
      </c>
    </row>
    <row r="21" spans="1:8">
      <c r="A21" s="4" t="s">
        <v>553</v>
      </c>
    </row>
    <row r="22" spans="1:8">
      <c r="A22" s="4" t="s">
        <v>554</v>
      </c>
      <c r="C22" s="5" t="n">
        <v>26000</v>
      </c>
      <c r="F22" s="5" t="n">
        <v>26000</v>
      </c>
    </row>
    <row r="23" spans="1:8">
      <c r="A23" s="4" t="s">
        <v>555</v>
      </c>
    </row>
    <row r="24" spans="1:8">
      <c r="A24" s="4" t="s">
        <v>455</v>
      </c>
      <c r="F24" s="5" t="n">
        <v>5040</v>
      </c>
    </row>
    <row r="25" spans="1:8">
      <c r="A25" s="4" t="s">
        <v>556</v>
      </c>
      <c r="C25" s="5" t="n">
        <v>22500</v>
      </c>
      <c r="F25" s="5" t="n">
        <v>45000</v>
      </c>
    </row>
    <row r="26" spans="1:8">
      <c r="A26" s="4" t="s">
        <v>557</v>
      </c>
    </row>
    <row r="27" spans="1:8">
      <c r="A27" s="4" t="s">
        <v>455</v>
      </c>
      <c r="F27" s="5" t="n">
        <v>2300</v>
      </c>
    </row>
    <row r="28" spans="1:8">
      <c r="A28" s="4" t="s">
        <v>558</v>
      </c>
    </row>
    <row r="29" spans="1:8">
      <c r="A29" s="4" t="s">
        <v>455</v>
      </c>
      <c r="F29" s="6" t="n">
        <v>8300</v>
      </c>
    </row>
    <row r="30" spans="1:8">
      <c r="A30" s="4" t="s">
        <v>559</v>
      </c>
    </row>
    <row r="31" spans="1:8">
      <c r="A31" s="4" t="s">
        <v>560</v>
      </c>
      <c r="G31" s="11" t="n">
        <v>4500</v>
      </c>
    </row>
    <row r="32" spans="1:8">
      <c r="A32" s="4" t="s">
        <v>561</v>
      </c>
    </row>
    <row r="33" spans="1:8">
      <c r="A33" s="4" t="s">
        <v>560</v>
      </c>
      <c r="G33" s="5" t="n">
        <v>1900</v>
      </c>
    </row>
    <row r="34" spans="1:8">
      <c r="A34" s="4" t="s">
        <v>562</v>
      </c>
    </row>
    <row r="35" spans="1:8">
      <c r="A35" s="4" t="s">
        <v>560</v>
      </c>
      <c r="G35" s="11" t="n">
        <v>6900</v>
      </c>
    </row>
    <row r="36" spans="1:8">
      <c r="A36" s="4" t="s">
        <v>563</v>
      </c>
    </row>
    <row r="37" spans="1:8">
      <c r="A37" s="4" t="s">
        <v>550</v>
      </c>
      <c r="F37" s="4" t="s">
        <v>564</v>
      </c>
      <c r="G37" s="4" t="s">
        <v>564</v>
      </c>
    </row>
    <row r="38" spans="1:8">
      <c r="A38" s="4" t="s">
        <v>565</v>
      </c>
    </row>
    <row r="39" spans="1:8">
      <c r="A39" s="4" t="s">
        <v>566</v>
      </c>
      <c r="C39" s="5" t="n">
        <v>0</v>
      </c>
      <c r="F39" s="6" t="n">
        <v>1100</v>
      </c>
    </row>
    <row r="40" spans="1:8">
      <c r="A40" s="4" t="s">
        <v>567</v>
      </c>
    </row>
    <row r="41" spans="1:8">
      <c r="A41" s="4" t="s">
        <v>568</v>
      </c>
      <c r="C41" s="6" t="n">
        <v>34000</v>
      </c>
      <c r="E41" s="6" t="n">
        <v>20000</v>
      </c>
      <c r="F41" s="6" t="n">
        <v>56000</v>
      </c>
      <c r="H41" s="6" t="n">
        <v>59000</v>
      </c>
    </row>
  </sheetData>
  <mergeCells count="3">
    <mergeCell ref="A1:A2"/>
    <mergeCell ref="C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69</v>
      </c>
      <c r="B1" s="2" t="s">
        <v>321</v>
      </c>
      <c r="C1" s="2" t="s">
        <v>2</v>
      </c>
      <c r="D1" s="2" t="s">
        <v>323</v>
      </c>
      <c r="E1" s="2" t="s">
        <v>2</v>
      </c>
      <c r="F1" s="2" t="s">
        <v>89</v>
      </c>
      <c r="G1" s="2" t="s">
        <v>2</v>
      </c>
      <c r="H1" s="2" t="s">
        <v>89</v>
      </c>
      <c r="I1" s="2" t="s">
        <v>33</v>
      </c>
    </row>
    <row r="2" spans="1:9">
      <c r="A2" s="4" t="s">
        <v>79</v>
      </c>
      <c r="C2" s="7" t="n">
        <v>0.001</v>
      </c>
      <c r="E2" s="7" t="n">
        <v>0.001</v>
      </c>
      <c r="G2" s="7" t="n">
        <v>0.001</v>
      </c>
      <c r="I2" s="7" t="n">
        <v>0.001</v>
      </c>
    </row>
    <row r="3" spans="1:9">
      <c r="A3" s="4" t="s">
        <v>570</v>
      </c>
      <c r="B3" s="8" t="n">
        <v>0.36</v>
      </c>
    </row>
    <row r="4" spans="1:9">
      <c r="A4" s="4" t="s">
        <v>571</v>
      </c>
      <c r="B4" s="4" t="s">
        <v>572</v>
      </c>
    </row>
    <row r="5" spans="1:9">
      <c r="A5" s="4" t="s">
        <v>189</v>
      </c>
      <c r="G5" s="4" t="s">
        <v>39</v>
      </c>
      <c r="H5" s="6" t="n">
        <v>1967724</v>
      </c>
    </row>
    <row r="6" spans="1:9">
      <c r="A6" s="4" t="s">
        <v>337</v>
      </c>
      <c r="G6" s="5" t="n">
        <v>2565638</v>
      </c>
      <c r="H6" s="4" t="s">
        <v>39</v>
      </c>
    </row>
    <row r="7" spans="1:9">
      <c r="A7" s="4" t="s">
        <v>573</v>
      </c>
      <c r="B7" s="5" t="n">
        <v>250000</v>
      </c>
      <c r="D7" s="5" t="n">
        <v>250000</v>
      </c>
    </row>
    <row r="8" spans="1:9">
      <c r="A8" s="4" t="s">
        <v>461</v>
      </c>
      <c r="B8" s="6" t="n">
        <v>100000</v>
      </c>
      <c r="G8" s="6" t="n">
        <v>200000</v>
      </c>
    </row>
    <row r="9" spans="1:9">
      <c r="A9" s="4" t="s">
        <v>574</v>
      </c>
      <c r="B9" s="6" t="n">
        <v>750000</v>
      </c>
    </row>
    <row r="10" spans="1:9">
      <c r="A10" s="4" t="s">
        <v>575</v>
      </c>
      <c r="B10" s="5" t="n">
        <v>277778</v>
      </c>
    </row>
    <row r="11" spans="1:9">
      <c r="A11" s="4" t="s">
        <v>351</v>
      </c>
    </row>
    <row r="12" spans="1:9">
      <c r="A12" s="4" t="s">
        <v>79</v>
      </c>
      <c r="C12" s="6" t="n">
        <v>33700</v>
      </c>
      <c r="E12" s="6" t="n">
        <v>33700</v>
      </c>
      <c r="G12" s="6" t="n">
        <v>33700</v>
      </c>
    </row>
    <row r="13" spans="1:9">
      <c r="A13" s="4" t="s">
        <v>576</v>
      </c>
    </row>
    <row r="14" spans="1:9">
      <c r="A14" s="4" t="s">
        <v>104</v>
      </c>
      <c r="F14" s="6" t="n">
        <v>42000</v>
      </c>
      <c r="H14" s="5" t="n">
        <v>71000</v>
      </c>
    </row>
    <row r="15" spans="1:9">
      <c r="A15" s="4" t="s">
        <v>338</v>
      </c>
    </row>
    <row r="16" spans="1:9">
      <c r="A16" s="4" t="s">
        <v>104</v>
      </c>
      <c r="E16" s="6" t="n">
        <v>1300</v>
      </c>
      <c r="G16" s="6" t="n">
        <v>2100</v>
      </c>
    </row>
    <row r="17" spans="1:9">
      <c r="A17" s="4" t="s">
        <v>577</v>
      </c>
      <c r="G17" s="6" t="n">
        <v>5700</v>
      </c>
    </row>
    <row r="18" spans="1:9">
      <c r="A18" s="4" t="s">
        <v>578</v>
      </c>
      <c r="C18" s="4" t="s">
        <v>341</v>
      </c>
      <c r="E18" s="4" t="s">
        <v>341</v>
      </c>
      <c r="G18" s="4" t="s">
        <v>341</v>
      </c>
    </row>
    <row r="19" spans="1:9">
      <c r="A19" s="4" t="s">
        <v>346</v>
      </c>
      <c r="C19" s="6" t="n">
        <v>99000</v>
      </c>
      <c r="E19" s="6" t="n">
        <v>99000</v>
      </c>
      <c r="G19" s="6" t="n">
        <v>99000</v>
      </c>
    </row>
    <row r="20" spans="1:9">
      <c r="A20" s="4" t="s">
        <v>579</v>
      </c>
      <c r="C20" s="6" t="n">
        <v>5700</v>
      </c>
    </row>
    <row r="21" spans="1:9">
      <c r="A21" s="4" t="s">
        <v>580</v>
      </c>
      <c r="G21" s="4" t="s">
        <v>343</v>
      </c>
    </row>
    <row r="22" spans="1:9">
      <c r="A22" s="4" t="s">
        <v>347</v>
      </c>
    </row>
    <row r="23" spans="1:9">
      <c r="A23" s="4" t="s">
        <v>570</v>
      </c>
      <c r="C23" s="8" t="n">
        <v>0.36</v>
      </c>
      <c r="E23" s="8" t="n">
        <v>0.36</v>
      </c>
      <c r="G23" s="8" t="n">
        <v>0.36</v>
      </c>
    </row>
    <row r="24" spans="1:9">
      <c r="A24" s="4" t="s">
        <v>573</v>
      </c>
      <c r="G24" s="5" t="n">
        <v>1875000</v>
      </c>
    </row>
    <row r="25" spans="1:9">
      <c r="A25" s="4" t="s">
        <v>348</v>
      </c>
      <c r="G25" s="6" t="n">
        <v>288000</v>
      </c>
    </row>
    <row r="26" spans="1:9">
      <c r="A26" s="4" t="s">
        <v>581</v>
      </c>
    </row>
    <row r="27" spans="1:9">
      <c r="A27" s="4" t="s">
        <v>582</v>
      </c>
      <c r="C27" s="6" t="n">
        <v>18000</v>
      </c>
      <c r="E27" s="6" t="n">
        <v>18000</v>
      </c>
      <c r="G27" s="5" t="n">
        <v>18000</v>
      </c>
    </row>
    <row r="28" spans="1:9">
      <c r="A28" s="4" t="s">
        <v>583</v>
      </c>
      <c r="C28" s="6" t="n">
        <v>95000</v>
      </c>
      <c r="E28" s="5" t="n">
        <v>95000</v>
      </c>
      <c r="G28" s="5" t="n">
        <v>95000</v>
      </c>
      <c r="I28" s="6" t="n">
        <v>31000</v>
      </c>
    </row>
    <row r="29" spans="1:9">
      <c r="A29" s="4" t="s">
        <v>104</v>
      </c>
      <c r="E29" s="6" t="n">
        <v>2000</v>
      </c>
      <c r="F29" s="6" t="n">
        <v>0</v>
      </c>
      <c r="G29" s="6" t="n">
        <v>2300</v>
      </c>
      <c r="H29" s="6" t="n">
        <v>0</v>
      </c>
    </row>
    <row r="30" spans="1:9">
      <c r="A30" s="4" t="s">
        <v>584</v>
      </c>
    </row>
    <row r="31" spans="1:9">
      <c r="A31" s="4" t="s">
        <v>585</v>
      </c>
      <c r="C31" s="4" t="s">
        <v>586</v>
      </c>
      <c r="E31" s="4" t="s">
        <v>586</v>
      </c>
      <c r="G31" s="4" t="s">
        <v>586</v>
      </c>
    </row>
    <row r="32" spans="1:9">
      <c r="A32" s="4" t="s">
        <v>587</v>
      </c>
    </row>
    <row r="33" spans="1:9">
      <c r="A33" s="4" t="s">
        <v>585</v>
      </c>
      <c r="C33" s="4" t="s">
        <v>588</v>
      </c>
      <c r="E33" s="4" t="s">
        <v>588</v>
      </c>
      <c r="G33" s="4" t="s">
        <v>588</v>
      </c>
    </row>
    <row r="34" spans="1:9">
      <c r="A34" s="4" t="s">
        <v>359</v>
      </c>
    </row>
    <row r="35" spans="1:9">
      <c r="A35" s="4" t="s">
        <v>346</v>
      </c>
      <c r="C35" s="6" t="n">
        <v>750000</v>
      </c>
      <c r="E35" s="6" t="n">
        <v>750000</v>
      </c>
      <c r="G35" s="6" t="n">
        <v>750000</v>
      </c>
    </row>
    <row r="36" spans="1:9">
      <c r="A36" s="4" t="s">
        <v>570</v>
      </c>
      <c r="C36" s="8" t="n">
        <v>0.4</v>
      </c>
      <c r="E36" s="8" t="n">
        <v>0.4</v>
      </c>
      <c r="G36" s="8" t="n">
        <v>0.4</v>
      </c>
    </row>
    <row r="37" spans="1:9">
      <c r="A37" s="4" t="s">
        <v>189</v>
      </c>
      <c r="G37" s="6" t="n">
        <v>505424</v>
      </c>
    </row>
    <row r="38" spans="1:9">
      <c r="A38" s="4" t="s">
        <v>337</v>
      </c>
      <c r="G38" s="6" t="n">
        <v>244576</v>
      </c>
    </row>
    <row r="39" spans="1:9">
      <c r="A39" s="4" t="s">
        <v>573</v>
      </c>
      <c r="G39" s="5" t="n">
        <v>1875000</v>
      </c>
    </row>
    <row r="40" spans="1:9">
      <c r="A40" s="4" t="s">
        <v>348</v>
      </c>
      <c r="G40" s="6" t="n">
        <v>437000</v>
      </c>
    </row>
    <row r="41" spans="1:9">
      <c r="A41" s="4" t="s">
        <v>589</v>
      </c>
    </row>
    <row r="42" spans="1:9">
      <c r="A42" s="4" t="s">
        <v>104</v>
      </c>
      <c r="E42" s="6" t="n">
        <v>63600</v>
      </c>
      <c r="G42" s="5" t="n">
        <v>127900</v>
      </c>
    </row>
    <row r="43" spans="1:9">
      <c r="A43" s="4" t="s">
        <v>590</v>
      </c>
      <c r="G43" s="6" t="n">
        <v>750000</v>
      </c>
    </row>
    <row r="44" spans="1:9">
      <c r="A44" s="4" t="s">
        <v>591</v>
      </c>
      <c r="C44" s="5" t="n">
        <v>50000</v>
      </c>
      <c r="E44" s="6" t="n">
        <v>50000</v>
      </c>
      <c r="G44" s="6" t="n">
        <v>50000</v>
      </c>
    </row>
    <row r="45" spans="1:9">
      <c r="A45" s="4" t="s">
        <v>592</v>
      </c>
      <c r="G45" s="4" t="s">
        <v>486</v>
      </c>
    </row>
    <row r="46" spans="1:9">
      <c r="A46" s="4" t="s">
        <v>79</v>
      </c>
      <c r="C46" s="9" t="n">
        <v>0.001</v>
      </c>
      <c r="E46" s="9" t="n">
        <v>0.001</v>
      </c>
      <c r="G46" s="7" t="n">
        <v>0.001</v>
      </c>
    </row>
    <row r="47" spans="1:9">
      <c r="A47" s="4" t="s">
        <v>570</v>
      </c>
      <c r="C47" s="8" t="n">
        <v>0.4</v>
      </c>
      <c r="E47" s="8" t="n">
        <v>0.4</v>
      </c>
      <c r="G47" s="8" t="n">
        <v>0.4</v>
      </c>
    </row>
    <row r="48" spans="1:9">
      <c r="A48" s="4" t="s">
        <v>571</v>
      </c>
      <c r="G48" s="4" t="s">
        <v>593</v>
      </c>
    </row>
    <row r="49" spans="1:9">
      <c r="A49" s="4" t="s">
        <v>492</v>
      </c>
      <c r="C49" s="4" t="s">
        <v>369</v>
      </c>
      <c r="E49" s="4" t="s">
        <v>369</v>
      </c>
      <c r="G49" s="4" t="s">
        <v>369</v>
      </c>
    </row>
    <row r="50" spans="1:9">
      <c r="A50" s="4" t="s">
        <v>370</v>
      </c>
      <c r="C50" s="8" t="n">
        <v>0.75</v>
      </c>
      <c r="E50" s="8" t="n">
        <v>0.75</v>
      </c>
      <c r="G50" s="8" t="n">
        <v>0.75</v>
      </c>
    </row>
    <row r="51" spans="1:9">
      <c r="A51" s="4" t="s">
        <v>594</v>
      </c>
      <c r="E51" s="6" t="n">
        <v>21500</v>
      </c>
      <c r="G51" s="6" t="n">
        <v>41200</v>
      </c>
    </row>
    <row r="52" spans="1:9">
      <c r="A52" s="4" t="s">
        <v>364</v>
      </c>
    </row>
    <row r="53" spans="1:9">
      <c r="A53" s="4" t="s">
        <v>79</v>
      </c>
      <c r="C53" s="9" t="n">
        <v>0.001</v>
      </c>
      <c r="E53" s="7" t="n">
        <v>0.001</v>
      </c>
      <c r="G53" s="7" t="n">
        <v>0.001</v>
      </c>
    </row>
    <row r="54" spans="1:9">
      <c r="A54" s="4" t="s">
        <v>570</v>
      </c>
      <c r="C54" s="8" t="n">
        <v>0.4</v>
      </c>
      <c r="E54" s="8" t="n">
        <v>0.4</v>
      </c>
      <c r="G54" s="8" t="n">
        <v>0.4</v>
      </c>
    </row>
    <row r="55" spans="1:9">
      <c r="A55" s="4" t="s">
        <v>492</v>
      </c>
      <c r="C55" s="4" t="s">
        <v>369</v>
      </c>
      <c r="E55" s="4" t="s">
        <v>369</v>
      </c>
      <c r="G55" s="4" t="s">
        <v>369</v>
      </c>
    </row>
    <row r="56" spans="1:9">
      <c r="A56" s="4" t="s">
        <v>370</v>
      </c>
      <c r="C56" s="8" t="n">
        <v>0.75</v>
      </c>
      <c r="E56" s="8" t="n">
        <v>0.75</v>
      </c>
      <c r="G56" s="8" t="n">
        <v>0.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3"/>
    <col customWidth="1" max="7" min="7" width="13"/>
  </cols>
  <sheetData>
    <row r="1" spans="1:7">
      <c r="A1" s="1" t="s">
        <v>113</v>
      </c>
      <c r="B1" s="2" t="s">
        <v>114</v>
      </c>
      <c r="C1" s="2" t="s">
        <v>115</v>
      </c>
      <c r="D1" s="2" t="s">
        <v>116</v>
      </c>
      <c r="E1" s="2" t="s">
        <v>117</v>
      </c>
      <c r="F1" s="2" t="s">
        <v>118</v>
      </c>
      <c r="G1" s="2" t="s">
        <v>119</v>
      </c>
    </row>
    <row r="2" spans="1:7">
      <c r="A2" s="4" t="s">
        <v>120</v>
      </c>
      <c r="B2" s="4" t="s">
        <v>39</v>
      </c>
      <c r="C2" s="6" t="n">
        <v>33661</v>
      </c>
      <c r="D2" s="6" t="n">
        <v>3566339</v>
      </c>
      <c r="E2" s="6" t="n">
        <v>-9296408</v>
      </c>
      <c r="F2" s="6" t="n">
        <v>-370132</v>
      </c>
      <c r="G2" s="6" t="n">
        <v>-6066540</v>
      </c>
    </row>
    <row r="3" spans="1:7">
      <c r="A3" s="4" t="s">
        <v>121</v>
      </c>
      <c r="B3" s="4" t="s">
        <v>39</v>
      </c>
      <c r="C3" s="5" t="n">
        <v>33661388</v>
      </c>
    </row>
    <row r="4" spans="1:7">
      <c r="A4" s="4" t="s">
        <v>122</v>
      </c>
      <c r="B4" s="6" t="n">
        <v>9</v>
      </c>
      <c r="C4" s="6" t="n">
        <v>24717</v>
      </c>
      <c r="D4" s="5" t="n">
        <v>12657182</v>
      </c>
      <c r="E4" s="4" t="s">
        <v>39</v>
      </c>
      <c r="F4" s="4" t="s">
        <v>39</v>
      </c>
      <c r="G4" s="5" t="n">
        <v>12681908</v>
      </c>
    </row>
    <row r="5" spans="1:7">
      <c r="A5" s="4" t="s">
        <v>123</v>
      </c>
      <c r="B5" s="5" t="n">
        <v>9250</v>
      </c>
      <c r="C5" s="5" t="n">
        <v>24717217</v>
      </c>
    </row>
    <row r="6" spans="1:7">
      <c r="A6" s="4" t="s">
        <v>124</v>
      </c>
      <c r="B6" s="4" t="s">
        <v>39</v>
      </c>
      <c r="C6" s="4" t="s">
        <v>39</v>
      </c>
      <c r="D6" s="4" t="s">
        <v>39</v>
      </c>
      <c r="E6" s="5" t="n">
        <v>5244780</v>
      </c>
      <c r="F6" s="4" t="s">
        <v>39</v>
      </c>
      <c r="G6" s="5" t="n">
        <v>5244780</v>
      </c>
    </row>
    <row r="7" spans="1:7">
      <c r="A7" s="4" t="s">
        <v>125</v>
      </c>
      <c r="B7" s="4" t="s">
        <v>39</v>
      </c>
      <c r="C7" s="6" t="n">
        <v>17500</v>
      </c>
      <c r="D7" s="5" t="n">
        <v>4324923</v>
      </c>
      <c r="E7" s="4" t="s">
        <v>39</v>
      </c>
      <c r="F7" s="4" t="s">
        <v>39</v>
      </c>
      <c r="G7" s="5" t="n">
        <v>4342423</v>
      </c>
    </row>
    <row r="8" spans="1:7">
      <c r="A8" s="4" t="s">
        <v>126</v>
      </c>
      <c r="B8" s="4" t="s">
        <v>39</v>
      </c>
      <c r="C8" s="5" t="n">
        <v>17500000</v>
      </c>
    </row>
    <row r="9" spans="1:7">
      <c r="A9" s="4" t="s">
        <v>127</v>
      </c>
      <c r="B9" s="4" t="s">
        <v>39</v>
      </c>
      <c r="C9" s="4" t="s">
        <v>39</v>
      </c>
      <c r="D9" s="5" t="n">
        <v>2641161</v>
      </c>
      <c r="E9" s="4" t="s">
        <v>39</v>
      </c>
      <c r="F9" s="4" t="s">
        <v>39</v>
      </c>
      <c r="G9" s="5" t="n">
        <v>2641161</v>
      </c>
    </row>
    <row r="10" spans="1:7">
      <c r="A10" s="4" t="s">
        <v>128</v>
      </c>
      <c r="B10" s="4" t="s">
        <v>39</v>
      </c>
      <c r="C10" s="6" t="n">
        <v>500</v>
      </c>
      <c r="D10" s="5" t="n">
        <v>125437</v>
      </c>
      <c r="E10" s="4" t="s">
        <v>39</v>
      </c>
      <c r="F10" s="4" t="s">
        <v>39</v>
      </c>
      <c r="G10" s="5" t="n">
        <v>125937</v>
      </c>
    </row>
    <row r="11" spans="1:7">
      <c r="A11" s="4" t="s">
        <v>129</v>
      </c>
      <c r="B11" s="4" t="s">
        <v>39</v>
      </c>
      <c r="C11" s="5" t="n">
        <v>500000</v>
      </c>
    </row>
    <row r="12" spans="1:7">
      <c r="A12" s="4" t="s">
        <v>130</v>
      </c>
      <c r="B12" s="4" t="s">
        <v>39</v>
      </c>
      <c r="C12" s="4" t="s">
        <v>39</v>
      </c>
      <c r="D12" s="5" t="n">
        <v>74063</v>
      </c>
      <c r="E12" s="4" t="s">
        <v>39</v>
      </c>
      <c r="F12" s="4" t="s">
        <v>39</v>
      </c>
      <c r="G12" s="5" t="n">
        <v>74063</v>
      </c>
    </row>
    <row r="13" spans="1:7">
      <c r="A13" s="4" t="s">
        <v>131</v>
      </c>
      <c r="B13" s="4" t="s">
        <v>39</v>
      </c>
      <c r="C13" s="6" t="n">
        <v>17264</v>
      </c>
      <c r="D13" s="5" t="n">
        <v>-17264</v>
      </c>
      <c r="E13" s="4" t="s">
        <v>39</v>
      </c>
      <c r="F13" s="4" t="s">
        <v>39</v>
      </c>
      <c r="G13" s="4" t="s">
        <v>39</v>
      </c>
    </row>
    <row r="14" spans="1:7">
      <c r="A14" s="4" t="s">
        <v>132</v>
      </c>
      <c r="B14" s="4" t="s">
        <v>39</v>
      </c>
      <c r="C14" s="5" t="n">
        <v>17263889</v>
      </c>
    </row>
    <row r="15" spans="1:7">
      <c r="A15" s="4" t="s">
        <v>133</v>
      </c>
      <c r="B15" s="4" t="s">
        <v>39</v>
      </c>
      <c r="C15" s="6" t="n">
        <v>250</v>
      </c>
      <c r="D15" s="5" t="n">
        <v>99750</v>
      </c>
      <c r="E15" s="4" t="s">
        <v>39</v>
      </c>
      <c r="F15" s="4" t="s">
        <v>39</v>
      </c>
      <c r="G15" s="5" t="n">
        <v>100000</v>
      </c>
    </row>
    <row r="16" spans="1:7">
      <c r="A16" s="4" t="s">
        <v>134</v>
      </c>
      <c r="B16" s="4" t="s">
        <v>39</v>
      </c>
      <c r="C16" s="5" t="n">
        <v>250000</v>
      </c>
    </row>
    <row r="17" spans="1:7">
      <c r="A17" s="4" t="s">
        <v>135</v>
      </c>
      <c r="B17" s="6" t="n">
        <v>-2</v>
      </c>
      <c r="C17" s="6" t="n">
        <v>513</v>
      </c>
      <c r="D17" s="5" t="n">
        <v>-511</v>
      </c>
      <c r="E17" s="4" t="s">
        <v>39</v>
      </c>
      <c r="F17" s="4" t="s">
        <v>39</v>
      </c>
      <c r="G17" s="4" t="s">
        <v>39</v>
      </c>
    </row>
    <row r="18" spans="1:7">
      <c r="A18" s="4" t="s">
        <v>136</v>
      </c>
      <c r="B18" s="5" t="n">
        <v>-2050</v>
      </c>
      <c r="C18" s="5" t="n">
        <v>512500</v>
      </c>
    </row>
    <row r="19" spans="1:7">
      <c r="A19" s="4" t="s">
        <v>137</v>
      </c>
      <c r="B19" s="4" t="s">
        <v>39</v>
      </c>
      <c r="C19" s="6" t="n">
        <v>2</v>
      </c>
      <c r="D19" s="5" t="n">
        <v>665</v>
      </c>
      <c r="E19" s="4" t="s">
        <v>39</v>
      </c>
      <c r="F19" s="4" t="s">
        <v>39</v>
      </c>
      <c r="G19" s="5" t="n">
        <v>667</v>
      </c>
    </row>
    <row r="20" spans="1:7">
      <c r="A20" s="4" t="s">
        <v>138</v>
      </c>
      <c r="B20" s="4" t="s">
        <v>39</v>
      </c>
      <c r="C20" s="5" t="n">
        <v>1667</v>
      </c>
    </row>
    <row r="21" spans="1:7">
      <c r="A21" s="4" t="s">
        <v>139</v>
      </c>
      <c r="B21" s="4" t="s">
        <v>39</v>
      </c>
      <c r="C21" s="6" t="n">
        <v>32</v>
      </c>
      <c r="D21" s="5" t="n">
        <v>12894</v>
      </c>
      <c r="E21" s="4" t="s">
        <v>39</v>
      </c>
      <c r="F21" s="4" t="s">
        <v>39</v>
      </c>
      <c r="G21" s="5" t="n">
        <v>12926</v>
      </c>
    </row>
    <row r="22" spans="1:7">
      <c r="A22" s="4" t="s">
        <v>140</v>
      </c>
      <c r="B22" s="4" t="s">
        <v>39</v>
      </c>
      <c r="C22" s="5" t="n">
        <v>32313</v>
      </c>
    </row>
    <row r="23" spans="1:7">
      <c r="A23" s="4" t="s">
        <v>141</v>
      </c>
      <c r="B23" s="4" t="s">
        <v>39</v>
      </c>
      <c r="C23" s="6" t="n">
        <v>130</v>
      </c>
      <c r="D23" s="5" t="n">
        <v>51904</v>
      </c>
      <c r="E23" s="4" t="s">
        <v>39</v>
      </c>
      <c r="F23" s="4" t="s">
        <v>39</v>
      </c>
      <c r="G23" s="5" t="n">
        <v>52034</v>
      </c>
    </row>
    <row r="24" spans="1:7">
      <c r="A24" s="4" t="s">
        <v>142</v>
      </c>
      <c r="B24" s="4" t="s">
        <v>39</v>
      </c>
      <c r="C24" s="5" t="n">
        <v>130085</v>
      </c>
    </row>
    <row r="25" spans="1:7">
      <c r="A25" s="4" t="s">
        <v>143</v>
      </c>
      <c r="B25" s="4" t="s">
        <v>39</v>
      </c>
      <c r="C25" s="4" t="s">
        <v>39</v>
      </c>
      <c r="D25" s="4" t="s">
        <v>39</v>
      </c>
      <c r="E25" s="4" t="s">
        <v>39</v>
      </c>
      <c r="F25" s="4" t="s">
        <v>39</v>
      </c>
      <c r="G25" s="4" t="s">
        <v>39</v>
      </c>
    </row>
    <row r="26" spans="1:7">
      <c r="A26" s="4" t="s">
        <v>144</v>
      </c>
      <c r="B26" s="4" t="s">
        <v>39</v>
      </c>
      <c r="C26" s="4" t="s">
        <v>39</v>
      </c>
      <c r="D26" s="4" t="s">
        <v>39</v>
      </c>
      <c r="E26" s="4" t="s">
        <v>39</v>
      </c>
      <c r="F26" s="4" t="s">
        <v>39</v>
      </c>
      <c r="G26" s="4" t="s">
        <v>39</v>
      </c>
    </row>
    <row r="27" spans="1:7">
      <c r="A27" s="4" t="s">
        <v>145</v>
      </c>
      <c r="B27" s="4" t="s">
        <v>39</v>
      </c>
      <c r="C27" s="4" t="s">
        <v>39</v>
      </c>
      <c r="D27" s="5" t="n">
        <v>404384</v>
      </c>
      <c r="E27" s="5" t="n">
        <v>-404384</v>
      </c>
      <c r="F27" s="4" t="s">
        <v>39</v>
      </c>
      <c r="G27" s="4" t="s">
        <v>39</v>
      </c>
    </row>
    <row r="28" spans="1:7">
      <c r="A28" s="4" t="s">
        <v>146</v>
      </c>
      <c r="B28" s="4" t="s">
        <v>39</v>
      </c>
      <c r="C28" s="4" t="s">
        <v>39</v>
      </c>
      <c r="D28" s="5" t="n">
        <v>32592</v>
      </c>
      <c r="E28" s="5" t="n">
        <v>-32592</v>
      </c>
      <c r="F28" s="4" t="s">
        <v>39</v>
      </c>
      <c r="G28" s="4" t="s">
        <v>39</v>
      </c>
    </row>
    <row r="29" spans="1:7">
      <c r="A29" s="4" t="s">
        <v>147</v>
      </c>
      <c r="B29" s="4" t="s">
        <v>39</v>
      </c>
      <c r="C29" s="6" t="n">
        <v>50</v>
      </c>
      <c r="D29" s="5" t="n">
        <v>-50</v>
      </c>
      <c r="E29" s="4" t="s">
        <v>39</v>
      </c>
      <c r="F29" s="4" t="s">
        <v>39</v>
      </c>
      <c r="G29" s="4" t="s">
        <v>39</v>
      </c>
    </row>
    <row r="30" spans="1:7">
      <c r="A30" s="4" t="s">
        <v>148</v>
      </c>
      <c r="B30" s="5" t="n">
        <v>-200</v>
      </c>
      <c r="C30" s="5" t="n">
        <v>50000</v>
      </c>
    </row>
    <row r="31" spans="1:7">
      <c r="A31" s="4" t="s">
        <v>149</v>
      </c>
      <c r="B31" s="4" t="s">
        <v>39</v>
      </c>
      <c r="C31" s="6" t="n">
        <v>42</v>
      </c>
      <c r="D31" s="5" t="n">
        <v>-42</v>
      </c>
      <c r="E31" s="4" t="s">
        <v>39</v>
      </c>
      <c r="F31" s="4" t="s">
        <v>39</v>
      </c>
      <c r="G31" s="4" t="s">
        <v>39</v>
      </c>
    </row>
    <row r="32" spans="1:7">
      <c r="A32" s="4" t="s">
        <v>150</v>
      </c>
      <c r="B32" s="4" t="s">
        <v>39</v>
      </c>
      <c r="C32" s="5" t="n">
        <v>41667</v>
      </c>
    </row>
    <row r="33" spans="1:7">
      <c r="A33" s="4" t="s">
        <v>151</v>
      </c>
      <c r="B33" s="4" t="s">
        <v>39</v>
      </c>
      <c r="C33" s="6" t="n">
        <v>4226</v>
      </c>
      <c r="D33" s="5" t="n">
        <v>1686028</v>
      </c>
      <c r="E33" s="4" t="s">
        <v>39</v>
      </c>
      <c r="F33" s="4" t="s">
        <v>39</v>
      </c>
      <c r="G33" s="5" t="n">
        <v>1690254</v>
      </c>
    </row>
    <row r="34" spans="1:7">
      <c r="A34" s="4" t="s">
        <v>152</v>
      </c>
      <c r="B34" s="4" t="s">
        <v>39</v>
      </c>
      <c r="C34" s="5" t="n">
        <v>4225634</v>
      </c>
    </row>
    <row r="35" spans="1:7">
      <c r="A35" s="4" t="s">
        <v>153</v>
      </c>
      <c r="B35" s="4" t="s">
        <v>39</v>
      </c>
      <c r="C35" s="4" t="s">
        <v>39</v>
      </c>
      <c r="D35" s="5" t="n">
        <v>92159</v>
      </c>
      <c r="E35" s="4" t="s">
        <v>39</v>
      </c>
      <c r="F35" s="4" t="s">
        <v>39</v>
      </c>
      <c r="G35" s="5" t="n">
        <v>92159</v>
      </c>
    </row>
    <row r="36" spans="1:7">
      <c r="A36" s="4" t="s">
        <v>56</v>
      </c>
      <c r="B36" s="4" t="s">
        <v>39</v>
      </c>
      <c r="C36" s="4" t="s">
        <v>39</v>
      </c>
      <c r="D36" s="5" t="n">
        <v>-45639</v>
      </c>
      <c r="E36" s="4" t="s">
        <v>39</v>
      </c>
      <c r="F36" s="4" t="s">
        <v>39</v>
      </c>
      <c r="G36" s="5" t="n">
        <v>-45639</v>
      </c>
    </row>
    <row r="37" spans="1:7">
      <c r="A37" s="4" t="s">
        <v>154</v>
      </c>
      <c r="B37" s="4" t="s">
        <v>39</v>
      </c>
      <c r="C37" s="4" t="s">
        <v>39</v>
      </c>
      <c r="D37" s="4" t="s">
        <v>39</v>
      </c>
      <c r="E37" s="5" t="n">
        <v>-8992087</v>
      </c>
      <c r="F37" s="4" t="s">
        <v>39</v>
      </c>
      <c r="G37" s="5" t="n">
        <v>-8992087</v>
      </c>
    </row>
    <row r="38" spans="1:7">
      <c r="A38" s="4" t="s">
        <v>155</v>
      </c>
      <c r="B38" s="6" t="n">
        <v>7</v>
      </c>
      <c r="C38" s="6" t="n">
        <v>98887</v>
      </c>
      <c r="D38" s="5" t="n">
        <v>25705975</v>
      </c>
      <c r="E38" s="5" t="n">
        <v>-13480691</v>
      </c>
      <c r="F38" s="5" t="n">
        <v>-370132</v>
      </c>
      <c r="G38" s="5" t="n">
        <v>11954046</v>
      </c>
    </row>
    <row r="39" spans="1:7">
      <c r="A39" s="4" t="s">
        <v>156</v>
      </c>
      <c r="B39" s="5" t="n">
        <v>7000</v>
      </c>
      <c r="C39" s="5" t="n">
        <v>98886360</v>
      </c>
    </row>
    <row r="40" spans="1:7">
      <c r="A40" s="4" t="s">
        <v>157</v>
      </c>
      <c r="B40" s="6" t="n">
        <v>7</v>
      </c>
      <c r="C40" s="6" t="n">
        <v>94037</v>
      </c>
      <c r="D40" s="5" t="n">
        <v>17610529</v>
      </c>
      <c r="E40" s="5" t="n">
        <v>-8183420</v>
      </c>
      <c r="F40" s="5" t="n">
        <v>-370132</v>
      </c>
      <c r="G40" s="5" t="n">
        <v>9151021</v>
      </c>
    </row>
    <row r="41" spans="1:7">
      <c r="A41" s="4" t="s">
        <v>158</v>
      </c>
      <c r="B41" s="5" t="n">
        <v>7200</v>
      </c>
      <c r="C41" s="5" t="n">
        <v>94036746</v>
      </c>
    </row>
    <row r="42" spans="1:7">
      <c r="A42" s="4" t="s">
        <v>122</v>
      </c>
      <c r="B42" s="4" t="s">
        <v>39</v>
      </c>
      <c r="C42" s="4" t="s">
        <v>39</v>
      </c>
      <c r="D42" s="5" t="n">
        <v>6215000</v>
      </c>
      <c r="E42" s="4" t="s">
        <v>39</v>
      </c>
      <c r="F42" s="4" t="s">
        <v>39</v>
      </c>
      <c r="G42" s="5" t="n">
        <v>6215000</v>
      </c>
    </row>
    <row r="43" spans="1:7">
      <c r="A43" s="4" t="s">
        <v>123</v>
      </c>
      <c r="B43" s="4" t="s">
        <v>39</v>
      </c>
      <c r="C43" s="4" t="s">
        <v>39</v>
      </c>
    </row>
    <row r="44" spans="1:7">
      <c r="A44" s="4" t="s">
        <v>125</v>
      </c>
      <c r="B44" s="4" t="s">
        <v>39</v>
      </c>
      <c r="C44" s="6" t="n">
        <v>500</v>
      </c>
      <c r="D44" s="5" t="n">
        <v>123977</v>
      </c>
      <c r="E44" s="4" t="s">
        <v>39</v>
      </c>
      <c r="G44" s="5" t="n">
        <v>124477</v>
      </c>
    </row>
    <row r="45" spans="1:7">
      <c r="A45" s="4" t="s">
        <v>126</v>
      </c>
      <c r="B45" s="4" t="s">
        <v>39</v>
      </c>
      <c r="C45" s="5" t="n">
        <v>500000</v>
      </c>
    </row>
    <row r="46" spans="1:7">
      <c r="A46" s="4" t="s">
        <v>127</v>
      </c>
      <c r="B46" s="4" t="s">
        <v>39</v>
      </c>
      <c r="C46" s="4" t="s">
        <v>39</v>
      </c>
      <c r="D46" s="5" t="n">
        <v>75523</v>
      </c>
      <c r="E46" s="4" t="s">
        <v>39</v>
      </c>
      <c r="F46" s="4" t="s">
        <v>39</v>
      </c>
      <c r="G46" s="5" t="n">
        <v>75523</v>
      </c>
    </row>
    <row r="47" spans="1:7">
      <c r="A47" s="4" t="s">
        <v>139</v>
      </c>
      <c r="B47" s="4" t="s">
        <v>39</v>
      </c>
      <c r="C47" s="5" t="n">
        <v>32</v>
      </c>
      <c r="D47" s="5" t="n">
        <v>12893</v>
      </c>
      <c r="E47" s="4" t="s">
        <v>39</v>
      </c>
      <c r="F47" s="4" t="s">
        <v>39</v>
      </c>
      <c r="G47" s="5" t="n">
        <v>12926</v>
      </c>
    </row>
    <row r="48" spans="1:7">
      <c r="A48" s="4" t="s">
        <v>140</v>
      </c>
      <c r="B48" s="4" t="s">
        <v>39</v>
      </c>
      <c r="C48" s="5" t="n">
        <v>32313</v>
      </c>
    </row>
    <row r="49" spans="1:7">
      <c r="A49" s="4" t="s">
        <v>147</v>
      </c>
      <c r="B49" s="4" t="s">
        <v>39</v>
      </c>
      <c r="C49" s="6" t="n">
        <v>50</v>
      </c>
      <c r="D49" s="5" t="n">
        <v>-50</v>
      </c>
      <c r="E49" s="4" t="s">
        <v>39</v>
      </c>
      <c r="F49" s="4" t="s">
        <v>39</v>
      </c>
      <c r="G49" s="4" t="s">
        <v>39</v>
      </c>
    </row>
    <row r="50" spans="1:7">
      <c r="A50" s="4" t="s">
        <v>148</v>
      </c>
      <c r="B50" s="5" t="n">
        <v>-200</v>
      </c>
      <c r="C50" s="5" t="n">
        <v>50000</v>
      </c>
    </row>
    <row r="51" spans="1:7">
      <c r="A51" s="4" t="s">
        <v>159</v>
      </c>
      <c r="B51" s="4" t="s">
        <v>39</v>
      </c>
      <c r="C51" s="6" t="n">
        <v>42</v>
      </c>
      <c r="D51" s="5" t="n">
        <v>-42</v>
      </c>
      <c r="E51" s="4" t="s">
        <v>39</v>
      </c>
      <c r="F51" s="4" t="s">
        <v>39</v>
      </c>
      <c r="G51" s="4" t="s">
        <v>39</v>
      </c>
    </row>
    <row r="52" spans="1:7">
      <c r="A52" s="4" t="s">
        <v>160</v>
      </c>
      <c r="B52" s="4" t="s">
        <v>39</v>
      </c>
      <c r="C52" s="5" t="n">
        <v>41667</v>
      </c>
    </row>
    <row r="53" spans="1:7">
      <c r="A53" s="4" t="s">
        <v>161</v>
      </c>
      <c r="B53" s="4" t="s">
        <v>39</v>
      </c>
      <c r="C53" s="6" t="n">
        <v>4226</v>
      </c>
      <c r="D53" s="5" t="n">
        <v>1686028</v>
      </c>
      <c r="E53" s="4" t="s">
        <v>39</v>
      </c>
      <c r="F53" s="4" t="s">
        <v>39</v>
      </c>
      <c r="G53" s="5" t="n">
        <v>1690254</v>
      </c>
    </row>
    <row r="54" spans="1:7">
      <c r="A54" s="4" t="s">
        <v>162</v>
      </c>
      <c r="B54" s="4" t="s">
        <v>39</v>
      </c>
      <c r="C54" s="5" t="n">
        <v>4225634</v>
      </c>
    </row>
    <row r="55" spans="1:7">
      <c r="A55" s="4" t="s">
        <v>153</v>
      </c>
      <c r="B55" s="4" t="s">
        <v>39</v>
      </c>
      <c r="C55" s="4" t="s">
        <v>39</v>
      </c>
      <c r="D55" s="5" t="n">
        <v>3116</v>
      </c>
      <c r="E55" s="4" t="s">
        <v>39</v>
      </c>
      <c r="F55" s="4" t="s">
        <v>39</v>
      </c>
      <c r="G55" s="5" t="n">
        <v>3116</v>
      </c>
    </row>
    <row r="56" spans="1:7">
      <c r="A56" s="4" t="s">
        <v>56</v>
      </c>
      <c r="B56" s="4" t="s">
        <v>39</v>
      </c>
      <c r="C56" s="4" t="s">
        <v>39</v>
      </c>
      <c r="D56" s="5" t="n">
        <v>-21000</v>
      </c>
      <c r="E56" s="4" t="s">
        <v>39</v>
      </c>
      <c r="F56" s="4" t="s">
        <v>39</v>
      </c>
      <c r="G56" s="5" t="n">
        <v>-21000</v>
      </c>
    </row>
    <row r="57" spans="1:7">
      <c r="A57" s="4" t="s">
        <v>154</v>
      </c>
      <c r="B57" s="4" t="s">
        <v>39</v>
      </c>
      <c r="C57" s="4" t="s">
        <v>39</v>
      </c>
      <c r="D57" s="4" t="s">
        <v>39</v>
      </c>
      <c r="E57" s="5" t="n">
        <v>-5297271</v>
      </c>
      <c r="F57" s="4" t="s">
        <v>39</v>
      </c>
      <c r="G57" s="5" t="n">
        <v>-5297271</v>
      </c>
    </row>
    <row r="58" spans="1:7">
      <c r="A58" s="4" t="s">
        <v>155</v>
      </c>
      <c r="B58" s="6" t="n">
        <v>7</v>
      </c>
      <c r="C58" s="6" t="n">
        <v>98887</v>
      </c>
      <c r="D58" s="6" t="n">
        <v>25705975</v>
      </c>
      <c r="E58" s="6" t="n">
        <v>-13480691</v>
      </c>
      <c r="F58" s="6" t="n">
        <v>-370132</v>
      </c>
      <c r="G58" s="6" t="n">
        <v>11954046</v>
      </c>
    </row>
    <row r="59" spans="1:7">
      <c r="A59" s="4" t="s">
        <v>156</v>
      </c>
      <c r="B59" s="5" t="n">
        <v>7000</v>
      </c>
      <c r="C59" s="5" t="n">
        <v>98886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8"/>
  </cols>
  <sheetData>
    <row r="1" spans="1:3">
      <c r="A1" s="1" t="s">
        <v>595</v>
      </c>
      <c r="B1" s="2" t="s">
        <v>1</v>
      </c>
    </row>
    <row r="2" spans="1:3">
      <c r="B2" s="2" t="s">
        <v>596</v>
      </c>
    </row>
    <row r="3" spans="1:3">
      <c r="A3" s="3" t="s">
        <v>225</v>
      </c>
    </row>
    <row r="4" spans="1:3">
      <c r="A4" s="4" t="s">
        <v>597</v>
      </c>
      <c r="B4" s="5" t="n">
        <v>12108743</v>
      </c>
    </row>
    <row r="5" spans="1:3">
      <c r="A5" s="4" t="s">
        <v>598</v>
      </c>
      <c r="B5" s="5" t="n">
        <v>18000000</v>
      </c>
    </row>
    <row r="6" spans="1:3">
      <c r="A6" s="4" t="s">
        <v>599</v>
      </c>
      <c r="B6" s="5" t="n">
        <v>30108743</v>
      </c>
    </row>
    <row r="7" spans="1:3">
      <c r="A7" s="4" t="s">
        <v>600</v>
      </c>
      <c r="B7" s="8" t="n">
        <v>1.38</v>
      </c>
    </row>
    <row r="8" spans="1:3">
      <c r="A8" s="4" t="s">
        <v>601</v>
      </c>
      <c r="B8" s="10" t="n">
        <v>0.75</v>
      </c>
    </row>
    <row r="9" spans="1:3">
      <c r="A9" s="4" t="s">
        <v>600</v>
      </c>
      <c r="B9" s="8" t="n">
        <v>0.95</v>
      </c>
      <c r="C9" s="4" t="s">
        <v>602</v>
      </c>
    </row>
    <row r="10" spans="1:3">
      <c r="A10" s="4" t="s">
        <v>603</v>
      </c>
      <c r="B10" s="4" t="s">
        <v>604</v>
      </c>
    </row>
    <row r="11" spans="1:3">
      <c r="A11" s="4" t="s">
        <v>605</v>
      </c>
      <c r="B11" s="4" t="s">
        <v>606</v>
      </c>
    </row>
    <row r="12" spans="1:3">
      <c r="A12" s="4" t="s">
        <v>607</v>
      </c>
      <c r="B12" s="4" t="s">
        <v>608</v>
      </c>
    </row>
    <row r="13" spans="1:3"/>
    <row r="14" spans="1:3">
      <c r="A14" s="4" t="s">
        <v>609</v>
      </c>
      <c r="B14" s="4" t="s">
        <v>610</v>
      </c>
    </row>
    <row r="15" spans="1:3">
      <c r="A15" s="4" t="s">
        <v>611</v>
      </c>
      <c r="B15" s="4" t="s">
        <v>612</v>
      </c>
    </row>
  </sheetData>
  <mergeCells count="6">
    <mergeCell ref="A1:A2"/>
    <mergeCell ref="B1:C1"/>
    <mergeCell ref="B2:C2"/>
    <mergeCell ref="A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13</v>
      </c>
      <c r="B1" s="2" t="s">
        <v>459</v>
      </c>
      <c r="C1" s="2" t="s">
        <v>460</v>
      </c>
      <c r="D1" s="2" t="s">
        <v>321</v>
      </c>
      <c r="E1" s="2" t="s">
        <v>614</v>
      </c>
    </row>
    <row r="2" spans="1:5">
      <c r="A2" s="4" t="s">
        <v>334</v>
      </c>
      <c r="D2" s="8" t="n">
        <v>0.36</v>
      </c>
    </row>
    <row r="3" spans="1:5">
      <c r="A3" s="4" t="s">
        <v>507</v>
      </c>
    </row>
    <row r="4" spans="1:5">
      <c r="A4" s="4" t="s">
        <v>615</v>
      </c>
      <c r="B4" s="8" t="n">
        <v>0.75</v>
      </c>
      <c r="C4" s="8" t="n">
        <v>0.75</v>
      </c>
    </row>
    <row r="5" spans="1:5">
      <c r="A5" s="4" t="s">
        <v>334</v>
      </c>
      <c r="C5" s="10" t="n">
        <v>0.4</v>
      </c>
    </row>
    <row r="6" spans="1:5">
      <c r="A6" s="4" t="s">
        <v>616</v>
      </c>
      <c r="C6" s="8" t="n">
        <v>0.4</v>
      </c>
    </row>
    <row r="7" spans="1:5">
      <c r="A7" s="4" t="s">
        <v>617</v>
      </c>
      <c r="B7" s="4" t="s">
        <v>618</v>
      </c>
      <c r="C7" s="4" t="s">
        <v>618</v>
      </c>
    </row>
    <row r="8" spans="1:5">
      <c r="A8" s="4" t="s">
        <v>619</v>
      </c>
    </row>
    <row r="9" spans="1:5">
      <c r="A9" s="4" t="s">
        <v>615</v>
      </c>
      <c r="B9" s="8" t="n">
        <v>0.75</v>
      </c>
      <c r="C9" s="8" t="n">
        <v>0.75</v>
      </c>
    </row>
    <row r="10" spans="1:5">
      <c r="A10" s="4" t="s">
        <v>620</v>
      </c>
    </row>
    <row r="11" spans="1:5">
      <c r="A11" s="4" t="s">
        <v>615</v>
      </c>
      <c r="E11" s="8" t="n">
        <v>0.75</v>
      </c>
    </row>
    <row r="12" spans="1:5">
      <c r="A12" s="4" t="s">
        <v>621</v>
      </c>
    </row>
    <row r="13" spans="1:5">
      <c r="A13" s="4" t="s">
        <v>615</v>
      </c>
      <c r="E13" s="8" t="n">
        <v>0.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24"/>
  </cols>
  <sheetData>
    <row r="1" spans="1:2">
      <c r="A1" s="1" t="s">
        <v>622</v>
      </c>
      <c r="B1" s="2" t="s">
        <v>1</v>
      </c>
    </row>
    <row r="2" spans="1:2">
      <c r="B2" s="2" t="s">
        <v>164</v>
      </c>
    </row>
    <row r="3" spans="1:2">
      <c r="A3" s="4" t="s">
        <v>623</v>
      </c>
    </row>
    <row r="4" spans="1:2">
      <c r="A4" s="4" t="s">
        <v>624</v>
      </c>
      <c r="B4" s="8" t="n">
        <v>0.4</v>
      </c>
    </row>
    <row r="5" spans="1:2">
      <c r="A5" s="4" t="s">
        <v>625</v>
      </c>
      <c r="B5" s="10" t="n">
        <v>0.75</v>
      </c>
    </row>
    <row r="6" spans="1:2">
      <c r="A6" s="4" t="s">
        <v>626</v>
      </c>
      <c r="B6" s="8" t="n">
        <v>0.24</v>
      </c>
    </row>
    <row r="7" spans="1:2">
      <c r="A7" s="4" t="s">
        <v>627</v>
      </c>
      <c r="B7" s="4" t="s">
        <v>369</v>
      </c>
    </row>
    <row r="8" spans="1:2">
      <c r="A8" s="4" t="s">
        <v>628</v>
      </c>
    </row>
    <row r="9" spans="1:2">
      <c r="A9" s="4" t="s">
        <v>629</v>
      </c>
      <c r="B9" s="10" t="n">
        <v>2.57</v>
      </c>
    </row>
    <row r="10" spans="1:2">
      <c r="A10" s="4" t="s">
        <v>630</v>
      </c>
    </row>
    <row r="11" spans="1:2">
      <c r="A11" s="4" t="s">
        <v>629</v>
      </c>
      <c r="B11" s="10" t="n">
        <v>115.08</v>
      </c>
    </row>
    <row r="12" spans="1:2">
      <c r="A12" s="4" t="s">
        <v>631</v>
      </c>
    </row>
    <row r="13" spans="1:2">
      <c r="A13" s="4" t="s">
        <v>624</v>
      </c>
      <c r="B13" s="8" t="n">
        <v>0.4</v>
      </c>
    </row>
    <row r="14" spans="1:2">
      <c r="A14" s="4" t="s">
        <v>625</v>
      </c>
      <c r="B14" s="10" t="n">
        <v>0.75</v>
      </c>
    </row>
    <row r="15" spans="1:2">
      <c r="A15" s="4" t="s">
        <v>626</v>
      </c>
      <c r="B15" s="8" t="n">
        <v>0.23</v>
      </c>
    </row>
    <row r="16" spans="1:2">
      <c r="A16" s="4" t="s">
        <v>627</v>
      </c>
      <c r="B16" s="4" t="s">
        <v>369</v>
      </c>
    </row>
    <row r="17" spans="1:2">
      <c r="A17" s="4" t="s">
        <v>632</v>
      </c>
    </row>
    <row r="18" spans="1:2">
      <c r="A18" s="4" t="s">
        <v>629</v>
      </c>
      <c r="B18" s="10" t="n">
        <v>2.6</v>
      </c>
    </row>
    <row r="19" spans="1:2">
      <c r="A19" s="4" t="s">
        <v>633</v>
      </c>
    </row>
    <row r="20" spans="1:2">
      <c r="A20" s="4" t="s">
        <v>629</v>
      </c>
      <c r="B20" s="10" t="n">
        <v>114.07</v>
      </c>
    </row>
    <row r="21" spans="1:2">
      <c r="A21" s="4" t="s">
        <v>634</v>
      </c>
    </row>
    <row r="22" spans="1:2">
      <c r="A22" s="4" t="s">
        <v>624</v>
      </c>
      <c r="B22" s="8" t="n">
        <v>0.59</v>
      </c>
    </row>
    <row r="23" spans="1:2">
      <c r="A23" s="4" t="s">
        <v>625</v>
      </c>
      <c r="B23" s="10" t="n">
        <v>0.75</v>
      </c>
    </row>
    <row r="24" spans="1:2">
      <c r="A24" s="4" t="s">
        <v>626</v>
      </c>
      <c r="B24" s="8" t="n">
        <v>0.38</v>
      </c>
    </row>
    <row r="25" spans="1:2">
      <c r="A25" s="4" t="s">
        <v>627</v>
      </c>
      <c r="B25" s="4" t="s">
        <v>369</v>
      </c>
    </row>
    <row r="26" spans="1:2">
      <c r="A26" s="4" t="s">
        <v>635</v>
      </c>
    </row>
    <row r="27" spans="1:2">
      <c r="A27" s="4" t="s">
        <v>629</v>
      </c>
      <c r="B27" s="10" t="n">
        <v>2.43</v>
      </c>
    </row>
    <row r="28" spans="1:2">
      <c r="A28" s="4" t="s">
        <v>636</v>
      </c>
    </row>
    <row r="29" spans="1:2">
      <c r="A29" s="4" t="s">
        <v>629</v>
      </c>
      <c r="B29" s="10" t="n">
        <v>113.72</v>
      </c>
    </row>
    <row r="30" spans="1:2">
      <c r="A30" s="4" t="s">
        <v>637</v>
      </c>
    </row>
    <row r="31" spans="1:2">
      <c r="A31" s="4" t="s">
        <v>624</v>
      </c>
      <c r="B31" s="8" t="n">
        <v>0.54</v>
      </c>
    </row>
    <row r="32" spans="1:2">
      <c r="A32" s="4" t="s">
        <v>625</v>
      </c>
      <c r="B32" s="10" t="n">
        <v>0.75</v>
      </c>
    </row>
    <row r="33" spans="1:2">
      <c r="A33" s="4" t="s">
        <v>626</v>
      </c>
      <c r="B33" s="8" t="n">
        <v>0.34</v>
      </c>
    </row>
    <row r="34" spans="1:2">
      <c r="A34" s="4" t="s">
        <v>627</v>
      </c>
      <c r="B34" s="4" t="s">
        <v>369</v>
      </c>
    </row>
    <row r="35" spans="1:2">
      <c r="A35" s="4" t="s">
        <v>638</v>
      </c>
    </row>
    <row r="36" spans="1:2">
      <c r="A36" s="4" t="s">
        <v>629</v>
      </c>
      <c r="B36" s="10" t="n">
        <v>2.43</v>
      </c>
    </row>
    <row r="37" spans="1:2">
      <c r="A37" s="4" t="s">
        <v>639</v>
      </c>
    </row>
    <row r="38" spans="1:2">
      <c r="A38" s="4" t="s">
        <v>629</v>
      </c>
      <c r="B38" s="10" t="n">
        <v>113.47</v>
      </c>
    </row>
    <row r="39" spans="1:2">
      <c r="A39" s="4" t="s">
        <v>640</v>
      </c>
    </row>
    <row r="40" spans="1:2">
      <c r="A40" s="4" t="s">
        <v>624</v>
      </c>
      <c r="B40" s="8" t="n">
        <v>0.57</v>
      </c>
    </row>
    <row r="41" spans="1:2">
      <c r="A41" s="4" t="s">
        <v>625</v>
      </c>
      <c r="B41" s="10" t="n">
        <v>0.75</v>
      </c>
    </row>
    <row r="42" spans="1:2">
      <c r="A42" s="4" t="s">
        <v>626</v>
      </c>
      <c r="B42" s="8" t="n">
        <v>0.36</v>
      </c>
    </row>
    <row r="43" spans="1:2">
      <c r="A43" s="4" t="s">
        <v>627</v>
      </c>
      <c r="B43" s="4" t="s">
        <v>369</v>
      </c>
    </row>
    <row r="44" spans="1:2">
      <c r="A44" s="4" t="s">
        <v>641</v>
      </c>
    </row>
    <row r="45" spans="1:2">
      <c r="A45" s="4" t="s">
        <v>629</v>
      </c>
      <c r="B45" s="10" t="n">
        <v>2.46</v>
      </c>
    </row>
    <row r="46" spans="1:2">
      <c r="A46" s="4" t="s">
        <v>642</v>
      </c>
    </row>
    <row r="47" spans="1:2">
      <c r="A47" s="4" t="s">
        <v>629</v>
      </c>
      <c r="B47" s="10" t="n">
        <v>113.23</v>
      </c>
    </row>
    <row r="48" spans="1:2">
      <c r="A48" s="4" t="s">
        <v>643</v>
      </c>
    </row>
    <row r="49" spans="1:2">
      <c r="A49" s="4" t="s">
        <v>624</v>
      </c>
      <c r="B49" s="8" t="n">
        <v>0.49</v>
      </c>
    </row>
    <row r="50" spans="1:2">
      <c r="A50" s="4" t="s">
        <v>625</v>
      </c>
      <c r="B50" s="10" t="n">
        <v>0.75</v>
      </c>
    </row>
    <row r="51" spans="1:2">
      <c r="A51" s="4" t="s">
        <v>626</v>
      </c>
      <c r="B51" s="8" t="n">
        <v>0.3</v>
      </c>
    </row>
    <row r="52" spans="1:2">
      <c r="A52" s="4" t="s">
        <v>627</v>
      </c>
      <c r="B52" s="4" t="s">
        <v>369</v>
      </c>
    </row>
    <row r="53" spans="1:2">
      <c r="A53" s="4" t="s">
        <v>644</v>
      </c>
    </row>
    <row r="54" spans="1:2">
      <c r="A54" s="4" t="s">
        <v>629</v>
      </c>
      <c r="B54" s="10" t="n">
        <v>2.46</v>
      </c>
    </row>
    <row r="55" spans="1:2">
      <c r="A55" s="4" t="s">
        <v>645</v>
      </c>
    </row>
    <row r="56" spans="1:2">
      <c r="A56" s="4" t="s">
        <v>629</v>
      </c>
      <c r="B56" s="10" t="n">
        <v>113.34</v>
      </c>
    </row>
    <row r="57" spans="1:2">
      <c r="A57" s="4" t="s">
        <v>646</v>
      </c>
    </row>
    <row r="58" spans="1:2">
      <c r="A58" s="4" t="s">
        <v>624</v>
      </c>
      <c r="B58" s="8" t="n">
        <v>0.52</v>
      </c>
    </row>
    <row r="59" spans="1:2">
      <c r="A59" s="4" t="s">
        <v>625</v>
      </c>
      <c r="B59" s="10" t="n">
        <v>0.75</v>
      </c>
    </row>
    <row r="60" spans="1:2">
      <c r="A60" s="4" t="s">
        <v>626</v>
      </c>
      <c r="B60" s="8" t="n">
        <v>0.33</v>
      </c>
    </row>
    <row r="61" spans="1:2">
      <c r="A61" s="4" t="s">
        <v>627</v>
      </c>
      <c r="B61" s="4" t="s">
        <v>369</v>
      </c>
    </row>
    <row r="62" spans="1:2">
      <c r="A62" s="4" t="s">
        <v>647</v>
      </c>
    </row>
    <row r="63" spans="1:2">
      <c r="A63" s="4" t="s">
        <v>629</v>
      </c>
      <c r="B63" s="10" t="n">
        <v>2.54</v>
      </c>
    </row>
    <row r="64" spans="1:2">
      <c r="A64" s="4" t="s">
        <v>648</v>
      </c>
    </row>
    <row r="65" spans="1:2">
      <c r="A65" s="4" t="s">
        <v>629</v>
      </c>
      <c r="B65" s="10" t="n">
        <v>113.42</v>
      </c>
    </row>
    <row r="66" spans="1:2">
      <c r="A66" s="4" t="s">
        <v>649</v>
      </c>
    </row>
    <row r="67" spans="1:2">
      <c r="A67" s="4" t="s">
        <v>624</v>
      </c>
      <c r="B67" s="8" t="n">
        <v>0.59</v>
      </c>
    </row>
    <row r="68" spans="1:2">
      <c r="A68" s="4" t="s">
        <v>625</v>
      </c>
      <c r="B68" s="10" t="n">
        <v>0.75</v>
      </c>
    </row>
    <row r="69" spans="1:2">
      <c r="A69" s="4" t="s">
        <v>626</v>
      </c>
      <c r="B69" s="8" t="n">
        <v>0.38</v>
      </c>
    </row>
    <row r="70" spans="1:2">
      <c r="A70" s="4" t="s">
        <v>627</v>
      </c>
      <c r="B70" s="4" t="s">
        <v>369</v>
      </c>
    </row>
    <row r="71" spans="1:2">
      <c r="A71" s="4" t="s">
        <v>650</v>
      </c>
    </row>
    <row r="72" spans="1:2">
      <c r="A72" s="4" t="s">
        <v>629</v>
      </c>
      <c r="B72" s="10" t="n">
        <v>2.43</v>
      </c>
    </row>
    <row r="73" spans="1:2">
      <c r="A73" s="4" t="s">
        <v>651</v>
      </c>
    </row>
    <row r="74" spans="1:2">
      <c r="A74" s="4" t="s">
        <v>629</v>
      </c>
      <c r="B74" s="10" t="n">
        <v>113.53</v>
      </c>
    </row>
    <row r="75" spans="1:2">
      <c r="A75" s="4" t="s">
        <v>652</v>
      </c>
    </row>
    <row r="76" spans="1:2">
      <c r="A76" s="4" t="s">
        <v>624</v>
      </c>
      <c r="B76" s="8" t="n">
        <v>0.61</v>
      </c>
    </row>
    <row r="77" spans="1:2">
      <c r="A77" s="4" t="s">
        <v>625</v>
      </c>
      <c r="B77" s="10" t="n">
        <v>0.75</v>
      </c>
    </row>
    <row r="78" spans="1:2">
      <c r="A78" s="4" t="s">
        <v>626</v>
      </c>
      <c r="B78" s="8" t="n">
        <v>0.4</v>
      </c>
    </row>
    <row r="79" spans="1:2">
      <c r="A79" s="4" t="s">
        <v>627</v>
      </c>
      <c r="B79" s="4" t="s">
        <v>369</v>
      </c>
    </row>
    <row r="80" spans="1:2">
      <c r="A80" s="4" t="s">
        <v>653</v>
      </c>
    </row>
    <row r="81" spans="1:2">
      <c r="A81" s="4" t="s">
        <v>629</v>
      </c>
      <c r="B81" s="10" t="n">
        <v>2.45</v>
      </c>
    </row>
    <row r="82" spans="1:2">
      <c r="A82" s="4" t="s">
        <v>654</v>
      </c>
    </row>
    <row r="83" spans="1:2">
      <c r="A83" s="4" t="s">
        <v>629</v>
      </c>
      <c r="B83" s="10" t="n">
        <v>113.62</v>
      </c>
    </row>
    <row r="84" spans="1:2">
      <c r="A84" s="4" t="s">
        <v>655</v>
      </c>
    </row>
    <row r="85" spans="1:2">
      <c r="A85" s="4" t="s">
        <v>624</v>
      </c>
      <c r="B85" s="8" t="n">
        <v>0.51</v>
      </c>
    </row>
    <row r="86" spans="1:2">
      <c r="A86" s="4" t="s">
        <v>625</v>
      </c>
      <c r="B86" s="10" t="n">
        <v>0.75</v>
      </c>
    </row>
    <row r="87" spans="1:2">
      <c r="A87" s="4" t="s">
        <v>626</v>
      </c>
      <c r="B87" s="8" t="n">
        <v>0.32</v>
      </c>
    </row>
    <row r="88" spans="1:2">
      <c r="A88" s="4" t="s">
        <v>627</v>
      </c>
      <c r="B88" s="4" t="s">
        <v>369</v>
      </c>
    </row>
    <row r="89" spans="1:2">
      <c r="A89" s="4" t="s">
        <v>656</v>
      </c>
    </row>
    <row r="90" spans="1:2">
      <c r="A90" s="4" t="s">
        <v>629</v>
      </c>
      <c r="B90" s="10" t="n">
        <v>2.18</v>
      </c>
    </row>
    <row r="91" spans="1:2">
      <c r="A91" s="4" t="s">
        <v>657</v>
      </c>
    </row>
    <row r="92" spans="1:2">
      <c r="A92" s="4" t="s">
        <v>629</v>
      </c>
      <c r="B92" s="10" t="n">
        <v>113.12</v>
      </c>
    </row>
    <row r="93" spans="1:2">
      <c r="A93" s="4" t="s">
        <v>658</v>
      </c>
    </row>
    <row r="94" spans="1:2">
      <c r="A94" s="4" t="s">
        <v>624</v>
      </c>
      <c r="B94" s="8" t="n">
        <v>0.51</v>
      </c>
    </row>
    <row r="95" spans="1:2">
      <c r="A95" s="4" t="s">
        <v>625</v>
      </c>
      <c r="B95" s="10" t="n">
        <v>0.75</v>
      </c>
    </row>
    <row r="96" spans="1:2">
      <c r="A96" s="4" t="s">
        <v>626</v>
      </c>
      <c r="B96" s="8" t="n">
        <v>0.31</v>
      </c>
    </row>
    <row r="97" spans="1:2">
      <c r="A97" s="4" t="s">
        <v>627</v>
      </c>
      <c r="B97" s="4" t="s">
        <v>369</v>
      </c>
    </row>
    <row r="98" spans="1:2">
      <c r="A98" s="4" t="s">
        <v>659</v>
      </c>
    </row>
    <row r="99" spans="1:2">
      <c r="A99" s="4" t="s">
        <v>629</v>
      </c>
      <c r="B99" s="10" t="n">
        <v>2.18</v>
      </c>
    </row>
    <row r="100" spans="1:2">
      <c r="A100" s="4" t="s">
        <v>660</v>
      </c>
    </row>
    <row r="101" spans="1:2">
      <c r="A101" s="4" t="s">
        <v>629</v>
      </c>
      <c r="B101" s="10" t="n">
        <v>112.79</v>
      </c>
    </row>
    <row r="102" spans="1:2">
      <c r="A102" s="4" t="s">
        <v>661</v>
      </c>
    </row>
    <row r="103" spans="1:2">
      <c r="A103" s="4" t="s">
        <v>624</v>
      </c>
      <c r="B103" s="8" t="n">
        <v>0.51</v>
      </c>
    </row>
    <row r="104" spans="1:2">
      <c r="A104" s="4" t="s">
        <v>625</v>
      </c>
      <c r="B104" s="10" t="n">
        <v>0.75</v>
      </c>
    </row>
    <row r="105" spans="1:2">
      <c r="A105" s="4" t="s">
        <v>626</v>
      </c>
      <c r="B105" s="8" t="n">
        <v>0.31</v>
      </c>
    </row>
    <row r="106" spans="1:2">
      <c r="A106" s="4" t="s">
        <v>627</v>
      </c>
      <c r="B106" s="4" t="s">
        <v>369</v>
      </c>
    </row>
    <row r="107" spans="1:2">
      <c r="A107" s="4" t="s">
        <v>662</v>
      </c>
    </row>
    <row r="108" spans="1:2">
      <c r="A108" s="4" t="s">
        <v>629</v>
      </c>
      <c r="B108" s="10" t="n">
        <v>2.21</v>
      </c>
    </row>
    <row r="109" spans="1:2">
      <c r="A109" s="4" t="s">
        <v>663</v>
      </c>
    </row>
    <row r="110" spans="1:2">
      <c r="A110" s="4" t="s">
        <v>629</v>
      </c>
      <c r="B110" s="10" t="n">
        <v>112.79</v>
      </c>
    </row>
    <row r="111" spans="1:2">
      <c r="A111" s="4" t="s">
        <v>664</v>
      </c>
    </row>
    <row r="112" spans="1:2">
      <c r="A112" s="4" t="s">
        <v>624</v>
      </c>
      <c r="B112" s="8" t="n">
        <v>0.48</v>
      </c>
    </row>
    <row r="113" spans="1:2">
      <c r="A113" s="4" t="s">
        <v>625</v>
      </c>
      <c r="B113" s="10" t="n">
        <v>0.75</v>
      </c>
    </row>
    <row r="114" spans="1:2">
      <c r="A114" s="4" t="s">
        <v>626</v>
      </c>
      <c r="B114" s="8" t="n">
        <v>0.29</v>
      </c>
    </row>
    <row r="115" spans="1:2">
      <c r="A115" s="4" t="s">
        <v>627</v>
      </c>
      <c r="B115" s="4" t="s">
        <v>369</v>
      </c>
    </row>
    <row r="116" spans="1:2">
      <c r="A116" s="4" t="s">
        <v>665</v>
      </c>
    </row>
    <row r="117" spans="1:2">
      <c r="A117" s="4" t="s">
        <v>629</v>
      </c>
      <c r="B117" s="10" t="n">
        <v>2.29</v>
      </c>
    </row>
    <row r="118" spans="1:2">
      <c r="A118" s="4" t="s">
        <v>666</v>
      </c>
    </row>
    <row r="119" spans="1:2">
      <c r="A119" s="4" t="s">
        <v>629</v>
      </c>
      <c r="B119" s="10" t="n">
        <v>112.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667</v>
      </c>
      <c r="B1" s="2" t="s">
        <v>668</v>
      </c>
      <c r="C1" s="2" t="s">
        <v>669</v>
      </c>
      <c r="D1" s="2" t="s">
        <v>321</v>
      </c>
      <c r="E1" s="2" t="s">
        <v>2</v>
      </c>
      <c r="F1" s="2" t="s">
        <v>89</v>
      </c>
      <c r="G1" s="2" t="s">
        <v>2</v>
      </c>
      <c r="H1" s="2" t="s">
        <v>89</v>
      </c>
      <c r="I1" s="2" t="s">
        <v>670</v>
      </c>
      <c r="J1" s="2" t="s">
        <v>671</v>
      </c>
      <c r="K1" s="2" t="s">
        <v>324</v>
      </c>
      <c r="L1" s="2" t="s">
        <v>33</v>
      </c>
    </row>
    <row r="2" spans="1:12">
      <c r="A2" s="4" t="s">
        <v>154</v>
      </c>
      <c r="E2" s="6" t="n">
        <v>5297271</v>
      </c>
      <c r="F2" s="6" t="n">
        <v>362722</v>
      </c>
      <c r="G2" s="6" t="n">
        <v>8992087</v>
      </c>
      <c r="H2" s="6" t="n">
        <v>1259922</v>
      </c>
    </row>
    <row r="3" spans="1:12">
      <c r="A3" s="4" t="s">
        <v>672</v>
      </c>
      <c r="G3" s="5" t="n">
        <v>7100000</v>
      </c>
    </row>
    <row r="4" spans="1:12">
      <c r="A4" s="4" t="s">
        <v>673</v>
      </c>
      <c r="D4" s="6" t="n">
        <v>100000</v>
      </c>
      <c r="G4" s="5" t="n">
        <v>200000</v>
      </c>
    </row>
    <row r="5" spans="1:12">
      <c r="A5" s="4" t="s">
        <v>35</v>
      </c>
      <c r="E5" s="5" t="n">
        <v>300068</v>
      </c>
      <c r="G5" s="5" t="n">
        <v>300068</v>
      </c>
      <c r="L5" s="6" t="n">
        <v>69628</v>
      </c>
    </row>
    <row r="6" spans="1:12">
      <c r="A6" s="4" t="s">
        <v>571</v>
      </c>
      <c r="D6" s="4" t="s">
        <v>572</v>
      </c>
    </row>
    <row r="7" spans="1:12">
      <c r="A7" s="4" t="s">
        <v>674</v>
      </c>
      <c r="K7" s="8" t="n">
        <v>0.4</v>
      </c>
    </row>
    <row r="8" spans="1:12">
      <c r="A8" s="4" t="s">
        <v>675</v>
      </c>
    </row>
    <row r="9" spans="1:12">
      <c r="A9" s="4" t="s">
        <v>676</v>
      </c>
      <c r="C9" s="6" t="n">
        <v>8500000</v>
      </c>
      <c r="G9" s="5" t="n">
        <v>100000</v>
      </c>
    </row>
    <row r="10" spans="1:12">
      <c r="A10" s="4" t="s">
        <v>674</v>
      </c>
      <c r="C10" s="8" t="n">
        <v>0.5</v>
      </c>
    </row>
    <row r="11" spans="1:12">
      <c r="A11" s="4" t="s">
        <v>492</v>
      </c>
      <c r="C11" s="4" t="s">
        <v>369</v>
      </c>
    </row>
    <row r="12" spans="1:12">
      <c r="A12" s="4" t="s">
        <v>677</v>
      </c>
      <c r="C12" s="4" t="s">
        <v>678</v>
      </c>
    </row>
    <row r="13" spans="1:12">
      <c r="A13" s="4" t="s">
        <v>370</v>
      </c>
      <c r="C13" s="6" t="n">
        <v>1</v>
      </c>
    </row>
    <row r="14" spans="1:12">
      <c r="A14" s="4" t="s">
        <v>679</v>
      </c>
    </row>
    <row r="15" spans="1:12">
      <c r="A15" s="4" t="s">
        <v>346</v>
      </c>
      <c r="E15" s="5" t="n">
        <v>650000</v>
      </c>
      <c r="G15" s="6" t="n">
        <v>650000</v>
      </c>
    </row>
    <row r="16" spans="1:12">
      <c r="A16" s="4" t="s">
        <v>680</v>
      </c>
      <c r="G16" s="4" t="s">
        <v>681</v>
      </c>
    </row>
    <row r="17" spans="1:12">
      <c r="A17" s="4" t="s">
        <v>571</v>
      </c>
      <c r="G17" s="4" t="s">
        <v>682</v>
      </c>
    </row>
    <row r="18" spans="1:12">
      <c r="A18" s="4" t="s">
        <v>683</v>
      </c>
    </row>
    <row r="19" spans="1:12">
      <c r="A19" s="4" t="s">
        <v>346</v>
      </c>
      <c r="E19" s="6" t="n">
        <v>99000</v>
      </c>
      <c r="G19" s="6" t="n">
        <v>99000</v>
      </c>
    </row>
    <row r="20" spans="1:12">
      <c r="A20" s="4" t="s">
        <v>680</v>
      </c>
      <c r="G20" s="4" t="s">
        <v>684</v>
      </c>
    </row>
    <row r="21" spans="1:12">
      <c r="A21" s="4" t="s">
        <v>685</v>
      </c>
    </row>
    <row r="22" spans="1:12">
      <c r="A22" s="4" t="s">
        <v>571</v>
      </c>
      <c r="B22" s="4" t="s">
        <v>686</v>
      </c>
    </row>
    <row r="23" spans="1:12">
      <c r="A23" s="4" t="s">
        <v>687</v>
      </c>
    </row>
    <row r="24" spans="1:12">
      <c r="A24" s="4" t="s">
        <v>688</v>
      </c>
      <c r="I24" s="4" t="s">
        <v>689</v>
      </c>
      <c r="J24" s="4" t="s">
        <v>689</v>
      </c>
    </row>
    <row r="25" spans="1:12">
      <c r="A25" s="4" t="s">
        <v>690</v>
      </c>
    </row>
    <row r="26" spans="1:12">
      <c r="A26" s="4" t="s">
        <v>346</v>
      </c>
      <c r="I26" s="6" t="n">
        <v>900000</v>
      </c>
      <c r="J26" s="6" t="n">
        <v>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691</v>
      </c>
      <c r="B1" s="2" t="s">
        <v>668</v>
      </c>
      <c r="C1" s="2" t="s">
        <v>321</v>
      </c>
      <c r="D1" s="2" t="s">
        <v>2</v>
      </c>
      <c r="E1" s="2" t="s">
        <v>670</v>
      </c>
      <c r="F1" s="2" t="s">
        <v>671</v>
      </c>
    </row>
    <row r="2" spans="1:6">
      <c r="A2" s="4" t="s">
        <v>571</v>
      </c>
      <c r="C2" s="4" t="s">
        <v>572</v>
      </c>
    </row>
    <row r="3" spans="1:6">
      <c r="A3" s="4" t="s">
        <v>679</v>
      </c>
    </row>
    <row r="4" spans="1:6">
      <c r="A4" s="4" t="s">
        <v>692</v>
      </c>
      <c r="D4" s="6" t="n">
        <v>650000</v>
      </c>
    </row>
    <row r="5" spans="1:6">
      <c r="A5" s="4" t="s">
        <v>571</v>
      </c>
      <c r="D5" s="4" t="s">
        <v>682</v>
      </c>
    </row>
    <row r="6" spans="1:6">
      <c r="A6" s="4" t="s">
        <v>680</v>
      </c>
      <c r="D6" s="4" t="s">
        <v>681</v>
      </c>
    </row>
    <row r="7" spans="1:6">
      <c r="A7" s="4" t="s">
        <v>683</v>
      </c>
    </row>
    <row r="8" spans="1:6">
      <c r="A8" s="4" t="s">
        <v>692</v>
      </c>
      <c r="D8" s="6" t="n">
        <v>99000</v>
      </c>
    </row>
    <row r="9" spans="1:6">
      <c r="A9" s="4" t="s">
        <v>680</v>
      </c>
      <c r="D9" s="4" t="s">
        <v>684</v>
      </c>
    </row>
    <row r="10" spans="1:6">
      <c r="A10" s="4" t="s">
        <v>685</v>
      </c>
    </row>
    <row r="11" spans="1:6">
      <c r="A11" s="4" t="s">
        <v>571</v>
      </c>
      <c r="B11" s="4" t="s">
        <v>686</v>
      </c>
    </row>
    <row r="12" spans="1:6">
      <c r="A12" s="4" t="s">
        <v>687</v>
      </c>
    </row>
    <row r="13" spans="1:6">
      <c r="A13" s="4" t="s">
        <v>688</v>
      </c>
      <c r="E13" s="4" t="s">
        <v>689</v>
      </c>
      <c r="F13" s="4" t="s">
        <v>689</v>
      </c>
    </row>
    <row r="14" spans="1:6">
      <c r="A14" s="4" t="s">
        <v>690</v>
      </c>
    </row>
    <row r="15" spans="1:6">
      <c r="A15" s="4" t="s">
        <v>692</v>
      </c>
      <c r="E15" s="6" t="n">
        <v>900000</v>
      </c>
      <c r="F15" s="6"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63</v>
      </c>
      <c r="B1" s="2" t="s">
        <v>164</v>
      </c>
    </row>
    <row r="2" spans="1:2">
      <c r="A2" s="3" t="s">
        <v>165</v>
      </c>
    </row>
    <row r="3" spans="1:2">
      <c r="A3" s="4" t="s">
        <v>166</v>
      </c>
      <c r="B3" s="8" t="n">
        <v>0.4</v>
      </c>
    </row>
    <row r="4" spans="1:2">
      <c r="A4" s="4" t="s">
        <v>167</v>
      </c>
      <c r="B4" s="8"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8</v>
      </c>
      <c r="B1" s="2" t="s">
        <v>1</v>
      </c>
    </row>
    <row r="2" spans="1:3">
      <c r="B2" s="2" t="s">
        <v>2</v>
      </c>
      <c r="C2" s="2" t="s">
        <v>89</v>
      </c>
    </row>
    <row r="3" spans="1:3">
      <c r="A3" s="3" t="s">
        <v>169</v>
      </c>
    </row>
    <row r="4" spans="1:3">
      <c r="A4" s="4" t="s">
        <v>154</v>
      </c>
      <c r="B4" s="6" t="n">
        <v>-8992087</v>
      </c>
      <c r="C4" s="6" t="n">
        <v>-1259922</v>
      </c>
    </row>
    <row r="5" spans="1:3">
      <c r="A5" s="3" t="s">
        <v>170</v>
      </c>
    </row>
    <row r="6" spans="1:3">
      <c r="A6" s="4" t="s">
        <v>171</v>
      </c>
      <c r="B6" s="5" t="n">
        <v>419837</v>
      </c>
      <c r="C6" s="5" t="n">
        <v>48888</v>
      </c>
    </row>
    <row r="7" spans="1:3">
      <c r="A7" s="4" t="s">
        <v>172</v>
      </c>
      <c r="B7" s="5" t="n">
        <v>127863</v>
      </c>
      <c r="C7" s="4" t="s">
        <v>39</v>
      </c>
    </row>
    <row r="8" spans="1:3">
      <c r="A8" s="4" t="s">
        <v>173</v>
      </c>
      <c r="B8" s="5" t="n">
        <v>1782413</v>
      </c>
      <c r="C8" s="4" t="s">
        <v>39</v>
      </c>
    </row>
    <row r="9" spans="1:3">
      <c r="A9" s="4" t="s">
        <v>174</v>
      </c>
      <c r="B9" s="5" t="n">
        <v>52034</v>
      </c>
      <c r="C9" s="4" t="s">
        <v>39</v>
      </c>
    </row>
    <row r="10" spans="1:3">
      <c r="A10" s="3" t="s">
        <v>175</v>
      </c>
    </row>
    <row r="11" spans="1:3">
      <c r="A11" s="4" t="s">
        <v>36</v>
      </c>
      <c r="B11" s="5" t="n">
        <v>147103</v>
      </c>
      <c r="C11" s="5" t="n">
        <v>-19169</v>
      </c>
    </row>
    <row r="12" spans="1:3">
      <c r="A12" s="4" t="s">
        <v>37</v>
      </c>
      <c r="B12" s="5" t="n">
        <v>-60722</v>
      </c>
      <c r="C12" s="4" t="s">
        <v>39</v>
      </c>
    </row>
    <row r="13" spans="1:3">
      <c r="A13" s="4" t="s">
        <v>176</v>
      </c>
      <c r="B13" s="4" t="s">
        <v>39</v>
      </c>
      <c r="C13" s="5" t="n">
        <v>47033</v>
      </c>
    </row>
    <row r="14" spans="1:3">
      <c r="A14" s="4" t="s">
        <v>38</v>
      </c>
      <c r="B14" s="5" t="n">
        <v>2191</v>
      </c>
      <c r="C14" s="4" t="s">
        <v>39</v>
      </c>
    </row>
    <row r="15" spans="1:3">
      <c r="A15" s="4" t="s">
        <v>177</v>
      </c>
      <c r="B15" s="5" t="n">
        <v>-41665</v>
      </c>
      <c r="C15" s="5" t="n">
        <v>73422</v>
      </c>
    </row>
    <row r="16" spans="1:3">
      <c r="A16" s="4" t="s">
        <v>49</v>
      </c>
      <c r="B16" s="5" t="n">
        <v>4838</v>
      </c>
      <c r="C16" s="5" t="n">
        <v>49574</v>
      </c>
    </row>
    <row r="17" spans="1:3">
      <c r="A17" s="4" t="s">
        <v>50</v>
      </c>
      <c r="B17" s="5" t="n">
        <v>-691635</v>
      </c>
      <c r="C17" s="5" t="n">
        <v>26283</v>
      </c>
    </row>
    <row r="18" spans="1:3">
      <c r="A18" s="4" t="s">
        <v>51</v>
      </c>
      <c r="B18" s="5" t="n">
        <v>-180000</v>
      </c>
      <c r="C18" s="4" t="s">
        <v>39</v>
      </c>
    </row>
    <row r="19" spans="1:3">
      <c r="A19" s="4" t="s">
        <v>52</v>
      </c>
      <c r="B19" s="5" t="n">
        <v>-222779</v>
      </c>
      <c r="C19" s="5" t="n">
        <v>-116412</v>
      </c>
    </row>
    <row r="20" spans="1:3">
      <c r="A20" s="4" t="s">
        <v>53</v>
      </c>
      <c r="B20" s="5" t="n">
        <v>555056</v>
      </c>
      <c r="C20" s="5" t="n">
        <v>133232</v>
      </c>
    </row>
    <row r="21" spans="1:3">
      <c r="A21" s="4" t="s">
        <v>56</v>
      </c>
      <c r="B21" s="5" t="n">
        <v>-6137</v>
      </c>
      <c r="C21" s="4" t="s">
        <v>39</v>
      </c>
    </row>
    <row r="22" spans="1:3">
      <c r="A22" s="4" t="s">
        <v>57</v>
      </c>
      <c r="B22" s="5" t="n">
        <v>512313</v>
      </c>
      <c r="C22" s="5" t="n">
        <v>-567063</v>
      </c>
    </row>
    <row r="23" spans="1:3">
      <c r="A23" s="4" t="s">
        <v>178</v>
      </c>
      <c r="B23" s="5" t="n">
        <v>-6591377</v>
      </c>
      <c r="C23" s="5" t="n">
        <v>-1584134</v>
      </c>
    </row>
    <row r="24" spans="1:3">
      <c r="A24" s="3" t="s">
        <v>179</v>
      </c>
    </row>
    <row r="25" spans="1:3">
      <c r="A25" s="4" t="s">
        <v>180</v>
      </c>
      <c r="B25" s="5" t="n">
        <v>-13703</v>
      </c>
      <c r="C25" s="5" t="n">
        <v>-203695</v>
      </c>
    </row>
    <row r="26" spans="1:3">
      <c r="A26" s="4" t="s">
        <v>181</v>
      </c>
      <c r="B26" s="5" t="n">
        <v>-302710</v>
      </c>
      <c r="C26" s="4" t="s">
        <v>39</v>
      </c>
    </row>
    <row r="27" spans="1:3">
      <c r="A27" s="4" t="s">
        <v>182</v>
      </c>
      <c r="B27" s="5" t="n">
        <v>-69629</v>
      </c>
      <c r="C27" s="4" t="s">
        <v>39</v>
      </c>
    </row>
    <row r="28" spans="1:3">
      <c r="A28" s="4" t="s">
        <v>183</v>
      </c>
      <c r="B28" s="5" t="n">
        <v>-386042</v>
      </c>
      <c r="C28" s="5" t="n">
        <v>-203695</v>
      </c>
    </row>
    <row r="29" spans="1:3">
      <c r="A29" s="3" t="s">
        <v>184</v>
      </c>
    </row>
    <row r="30" spans="1:3">
      <c r="A30" s="4" t="s">
        <v>185</v>
      </c>
      <c r="B30" s="5" t="n">
        <v>-84381</v>
      </c>
      <c r="C30" s="5" t="n">
        <v>-2424</v>
      </c>
    </row>
    <row r="31" spans="1:3">
      <c r="A31" s="4" t="s">
        <v>186</v>
      </c>
      <c r="B31" s="5" t="n">
        <v>8656</v>
      </c>
      <c r="C31" s="5" t="n">
        <v>8081</v>
      </c>
    </row>
    <row r="32" spans="1:3">
      <c r="A32" s="4" t="s">
        <v>187</v>
      </c>
      <c r="B32" s="5" t="n">
        <v>4417946</v>
      </c>
      <c r="C32" s="4" t="s">
        <v>39</v>
      </c>
    </row>
    <row r="33" spans="1:3">
      <c r="A33" s="4" t="s">
        <v>188</v>
      </c>
      <c r="B33" s="5" t="n">
        <v>2565638</v>
      </c>
      <c r="C33" s="4" t="s">
        <v>39</v>
      </c>
    </row>
    <row r="34" spans="1:3">
      <c r="A34" s="4" t="s">
        <v>189</v>
      </c>
      <c r="B34" s="4" t="s">
        <v>39</v>
      </c>
      <c r="C34" s="5" t="n">
        <v>1967724</v>
      </c>
    </row>
    <row r="35" spans="1:3">
      <c r="A35" s="4" t="s">
        <v>190</v>
      </c>
      <c r="B35" s="5" t="n">
        <v>300000</v>
      </c>
      <c r="C35" s="4" t="s">
        <v>39</v>
      </c>
    </row>
    <row r="36" spans="1:3">
      <c r="A36" s="4" t="s">
        <v>191</v>
      </c>
      <c r="B36" s="5" t="n">
        <v>7207859</v>
      </c>
      <c r="C36" s="5" t="n">
        <v>1973381</v>
      </c>
    </row>
    <row r="37" spans="1:3">
      <c r="A37" s="4" t="s">
        <v>192</v>
      </c>
      <c r="B37" s="5" t="n">
        <v>230440</v>
      </c>
      <c r="C37" s="5" t="n">
        <v>185552</v>
      </c>
    </row>
    <row r="38" spans="1:3">
      <c r="A38" s="4" t="s">
        <v>193</v>
      </c>
      <c r="B38" s="5" t="n">
        <v>69628</v>
      </c>
      <c r="C38" s="5" t="n">
        <v>251330</v>
      </c>
    </row>
    <row r="39" spans="1:3">
      <c r="A39" s="4" t="s">
        <v>194</v>
      </c>
      <c r="B39" s="5" t="n">
        <v>300068</v>
      </c>
      <c r="C39" s="5" t="n">
        <v>436882</v>
      </c>
    </row>
    <row r="40" spans="1:3">
      <c r="A40" s="3" t="s">
        <v>195</v>
      </c>
    </row>
    <row r="41" spans="1:3">
      <c r="A41" s="4" t="s">
        <v>196</v>
      </c>
      <c r="B41" s="5" t="n">
        <v>3700</v>
      </c>
      <c r="C41" s="5" t="n">
        <v>20900</v>
      </c>
    </row>
    <row r="42" spans="1:3">
      <c r="A42" s="3" t="s">
        <v>197</v>
      </c>
    </row>
    <row r="43" spans="1:3">
      <c r="A43" s="4" t="s">
        <v>198</v>
      </c>
      <c r="B43" s="5" t="n">
        <v>139715</v>
      </c>
      <c r="C43" s="4" t="s">
        <v>39</v>
      </c>
    </row>
    <row r="44" spans="1:3">
      <c r="A44" s="4" t="s">
        <v>199</v>
      </c>
      <c r="B44" s="5" t="n">
        <v>100667</v>
      </c>
      <c r="C44" s="4" t="s">
        <v>39</v>
      </c>
    </row>
    <row r="45" spans="1:3">
      <c r="A45" s="4" t="s">
        <v>200</v>
      </c>
      <c r="B45" s="5" t="n">
        <v>605</v>
      </c>
      <c r="C45" s="4" t="s">
        <v>39</v>
      </c>
    </row>
    <row r="46" spans="1:3">
      <c r="A46" s="4" t="s">
        <v>201</v>
      </c>
      <c r="B46" s="6" t="n">
        <v>45639</v>
      </c>
      <c r="C46"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40:13Z</dcterms:created>
  <dcterms:modified xmlns:dcterms="http://purl.org/dc/terms/" xmlns:xsi="http://www.w3.org/2001/XMLSchema-instance" xsi:type="dcterms:W3CDTF">2019-08-14T13:40:13Z</dcterms:modified>
</cp:coreProperties>
</file>